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and Allowance for Loan Lo" sheetId="11" r:id="rId11"/>
    <s:sheet name="Earnings Per Share" sheetId="12" r:id="rId12"/>
    <s:sheet name="Financial Instruments" sheetId="13" r:id="rId13"/>
    <s:sheet name="Fair Value Measurements" sheetId="14" r:id="rId14"/>
    <s:sheet name="Summary of Significant Accoun15" sheetId="15" r:id="rId15"/>
    <s:sheet name="Securities (Tables)" sheetId="16" r:id="rId16"/>
    <s:sheet name="Loans and Allowance for Loan 17" sheetId="17" r:id="rId17"/>
    <s:sheet name="Earnings Per Share (Tables)" sheetId="18" r:id="rId18"/>
    <s:sheet name="Financial Instruments (Tables)" sheetId="19" r:id="rId19"/>
    <s:sheet name="Fair Value Measurements (Tables" sheetId="20" r:id="rId20"/>
    <s:sheet name="Summary of Significant Accoun21" sheetId="21" r:id="rId21"/>
    <s:sheet name="Securities (Details)" sheetId="22" r:id="rId22"/>
    <s:sheet name="Loans and Allowance for Loan 23" sheetId="23" r:id="rId23"/>
    <s:sheet name="Loans and Allowance for Loan 24" sheetId="24" r:id="rId24"/>
    <s:sheet name="Loans and Allowance for Loan 25" sheetId="25" r:id="rId25"/>
    <s:sheet name="Loans and Allowance for Loan 26" sheetId="26" r:id="rId26"/>
    <s:sheet name="Loans and Allowance for Loan 27" sheetId="27" r:id="rId27"/>
    <s:sheet name="Loans and Allowance for Loan 28" sheetId="28" r:id="rId28"/>
    <s:sheet name="Loans and Allowance for Loan 29" sheetId="29" r:id="rId29"/>
    <s:sheet name="Earnings Per Share (Details)" sheetId="30" r:id="rId30"/>
    <s:sheet name="Earnings Per Share (Details Nar" sheetId="31" r:id="rId31"/>
    <s:sheet name="Financial Instruments (Details)" sheetId="32" r:id="rId32"/>
    <s:sheet name="Fair Value Measurements (Detail" sheetId="33" r:id="rId33"/>
    <s:sheet name="Fair Value Measurements (Deta34" sheetId="34" r:id="rId34"/>
    <s:sheet name="Fair Value Measurements (Deta35" sheetId="35" r:id="rId35"/>
    <s:sheet name="Fair Value Measurements (Deta36" sheetId="36" r:id="rId36"/>
    <s:sheet name="Uncategorized Items - cofs-2015" sheetId="37" r:id="rId37"/>
  </s:sheets>
  <s:definedNames/>
  <s:calcPr calcId="124519" calcMode="auto" fullCalcOnLoad="1"/>
</s:workbook>
</file>

<file path=xl/sharedStrings.xml><?xml version="1.0" encoding="utf-8"?>
<sst xmlns="http://schemas.openxmlformats.org/spreadsheetml/2006/main" uniqueCount="420">
  <si>
    <t>Document and Entity Information - shares</t>
  </si>
  <si>
    <t>6 Months Ended</t>
  </si>
  <si>
    <t>Jun. 30, 2015</t>
  </si>
  <si>
    <t>Jul. 31, 2015</t>
  </si>
  <si>
    <t>Document And Entity Information</t>
  </si>
  <si>
    <t>Entity Registrant Name</t>
  </si>
  <si>
    <t>CHOICEONE FINANCIAL SERVICES INC</t>
  </si>
  <si>
    <t>Entity Central Index Key</t>
  </si>
  <si>
    <t>Document Type</t>
  </si>
  <si>
    <t>10-Q</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4</t>
  </si>
  <si>
    <t>Assets</t>
  </si>
  <si>
    <t>Cash and due from banks</t>
  </si>
  <si>
    <t>Securities available for sale (Note 2)</t>
  </si>
  <si>
    <t>Federal Home Loan Bank stock</t>
  </si>
  <si>
    <t>Federal Reserve Bank stock</t>
  </si>
  <si>
    <t>Loans held for sale</t>
  </si>
  <si>
    <t>Loans (Note 3)</t>
  </si>
  <si>
    <t>Allowance for loan losses (Note 3)</t>
  </si>
  <si>
    <t>Loans, net</t>
  </si>
  <si>
    <t>Premises and equipment, net</t>
  </si>
  <si>
    <t>Cash value of life insurance policies</t>
  </si>
  <si>
    <t>Intangible assets, net</t>
  </si>
  <si>
    <t>Goodwill</t>
  </si>
  <si>
    <t>Other assets</t>
  </si>
  <si>
    <t>Total assets</t>
  </si>
  <si>
    <t>Liabilities</t>
  </si>
  <si>
    <t>Deposits - noninterest-bearing</t>
  </si>
  <si>
    <t>Deposits - interest-bearing</t>
  </si>
  <si>
    <t>Total deposits</t>
  </si>
  <si>
    <t>Repurchase agreements</t>
  </si>
  <si>
    <t>Advances from Federal Home Loan Bank</t>
  </si>
  <si>
    <t>Other liabilities</t>
  </si>
  <si>
    <t>Total liabilities</t>
  </si>
  <si>
    <t>Shareholders' Equity</t>
  </si>
  <si>
    <t>Common stock and paid-in capital, no par value; shares authorized: 7,000,000; shares outstanding: 3,286,951 at June 30, 2015 and 3,295,834 at December 31, 2014</t>
  </si>
  <si>
    <t>Retained earnings</t>
  </si>
  <si>
    <t>Accumulated other comprehensive income, net</t>
  </si>
  <si>
    <t>Total shareholders' equity</t>
  </si>
  <si>
    <t>Total liabilities and shareholders' equity</t>
  </si>
  <si>
    <t>CONSOLIDATED BALANCE SHEETS (Unaudited) (Parenthetical) - shares</t>
  </si>
  <si>
    <t>Statement of Financial Position [Abstract]</t>
  </si>
  <si>
    <t>Common stock, shares authorized</t>
  </si>
  <si>
    <t>Common stock, shares outstanding</t>
  </si>
  <si>
    <t>CONSOLIDATED STATEMENTS OF INCOME (Unaudited) - USD ($) $ in Thousands</t>
  </si>
  <si>
    <t>3 Months Ended</t>
  </si>
  <si>
    <t>Jun. 30, 2014</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charges</t>
  </si>
  <si>
    <t>Insurance and investment commissions</t>
  </si>
  <si>
    <t>Gains on sales of loans</t>
  </si>
  <si>
    <t>Gains on sales of securities</t>
  </si>
  <si>
    <t>Losses on sales and write-downs of other assets</t>
  </si>
  <si>
    <t>Earnings on life insurance policies</t>
  </si>
  <si>
    <t>Total noninterest income</t>
  </si>
  <si>
    <t>Noninterest expense</t>
  </si>
  <si>
    <t>Salaries and benefits</t>
  </si>
  <si>
    <t>Occupancy and equipment</t>
  </si>
  <si>
    <t>Data processing</t>
  </si>
  <si>
    <t>Professional fees</t>
  </si>
  <si>
    <t>Supplies and postage</t>
  </si>
  <si>
    <t>Advertising and promotional</t>
  </si>
  <si>
    <t>Intangible amortization</t>
  </si>
  <si>
    <t>Loan and collection expense</t>
  </si>
  <si>
    <t>FDIC insurance</t>
  </si>
  <si>
    <t>Total noninterest expense</t>
  </si>
  <si>
    <t>Income before income tax</t>
  </si>
  <si>
    <t>Income tax expense</t>
  </si>
  <si>
    <t>Net income</t>
  </si>
  <si>
    <t>Basic earnings per share (Note 4)</t>
  </si>
  <si>
    <t>Diluted earnings per share (Note 4)</t>
  </si>
  <si>
    <t>Dividends declared per share</t>
  </si>
  <si>
    <t>CONSOLIDATED STATEMENTS OF COMPREHENSIVE INCOME (Unaudited) - USD ($) $ in Thousands</t>
  </si>
  <si>
    <t>Schedule of Other Real Estate Owned</t>
  </si>
  <si>
    <t>Other comprehensive income:</t>
  </si>
  <si>
    <t>Unrealized holding gains (losses) on available for sale securities</t>
  </si>
  <si>
    <t>Less Reclassification adjustments for gain (loss) recognized in net income</t>
  </si>
  <si>
    <t>Net unrealized gain (loss)</t>
  </si>
  <si>
    <t>Less tax effect</t>
  </si>
  <si>
    <t>Other comprehensive income (loss), net of tax</t>
  </si>
  <si>
    <t>Comprehensive income</t>
  </si>
  <si>
    <t>CONSOLIDATED STATEMENTS OF CHANGES IN SHAREHOLDERS' EQUITY (Unaudited) - USD ($) $ in Thousands</t>
  </si>
  <si>
    <t>Common Stock and Paid In Capital [Member]</t>
  </si>
  <si>
    <t>Retained Earnings [Member]</t>
  </si>
  <si>
    <t>Accumulated Other Comprehensive Income, Net [Member]</t>
  </si>
  <si>
    <t>Total</t>
  </si>
  <si>
    <t>Balance, beginning at Dec. 31, 2013</t>
  </si>
  <si>
    <t>Balance, beginning, shares at Dec. 31, 2013</t>
  </si>
  <si>
    <t>Other comprehensive income</t>
  </si>
  <si>
    <t>Shares issued</t>
  </si>
  <si>
    <t>Shares issued, shares</t>
  </si>
  <si>
    <t>Change in ESOP repurchase obligation</t>
  </si>
  <si>
    <t>Effect of employee stock purchases</t>
  </si>
  <si>
    <t>Cash dividends declared</t>
  </si>
  <si>
    <t>Stock-based compensation</t>
  </si>
  <si>
    <t>Balance, ending at Jun. 30, 2014</t>
  </si>
  <si>
    <t>Balance, ending, shares at Jun. 30, 2014</t>
  </si>
  <si>
    <t>Balance, beginning at Dec. 31, 2014</t>
  </si>
  <si>
    <t>Balance, beginning, shares at Dec. 31, 2014</t>
  </si>
  <si>
    <t>Shares repurchased</t>
  </si>
  <si>
    <t>Shares repurchased, shares</t>
  </si>
  <si>
    <t>Balance, ending at Jun. 30, 2015</t>
  </si>
  <si>
    <t>Balance, ending, shares at Jun. 30, 2015</t>
  </si>
  <si>
    <t>CONSOLIDATED STATEMENTS OF CHANGES IN SHAREHOLDERS' EQUITY (Unaudited) (Parenthetical) - $ / shares</t>
  </si>
  <si>
    <t>Statement of Stockholders' Equity [Abstract]</t>
  </si>
  <si>
    <t>Cash dividend declared, per share</t>
  </si>
  <si>
    <t>CONSOLIDATED STATEMENTS OF CASH FLOWS (Unaudited) - USD ($) $ in Thousands</t>
  </si>
  <si>
    <t>Cash flows from operating activities:</t>
  </si>
  <si>
    <t>Adjustments to reconcile net income to net cash from operating activities:</t>
  </si>
  <si>
    <t>Depreciation</t>
  </si>
  <si>
    <t>Amortization</t>
  </si>
  <si>
    <t>Compensation expense on employee stock purchases and restricted stock units</t>
  </si>
  <si>
    <t>Loans originated for sale</t>
  </si>
  <si>
    <t>Proceeds from loan sales</t>
  </si>
  <si>
    <t>Earnings on bank-owned life insurance</t>
  </si>
  <si>
    <t>Proceeds on bank-owned life insurance</t>
  </si>
  <si>
    <t>Gains on sales of other real estate owned</t>
  </si>
  <si>
    <t>Write-downs of other real estate owned</t>
  </si>
  <si>
    <t>Proceeds from sales of other real estate owned</t>
  </si>
  <si>
    <t>Deferred federal income tax expense/(benefit)</t>
  </si>
  <si>
    <t>Net changes in other assets</t>
  </si>
  <si>
    <t>Net changes in other liabilities</t>
  </si>
  <si>
    <t>Net cash from operating activities</t>
  </si>
  <si>
    <t>Securities available for sale:</t>
  </si>
  <si>
    <t>Sales</t>
  </si>
  <si>
    <t>Maturities, prepayments and calls</t>
  </si>
  <si>
    <t>Purchases</t>
  </si>
  <si>
    <t>Loan originations and payments, net</t>
  </si>
  <si>
    <t>Additions to premises and equipment</t>
  </si>
  <si>
    <t>Net cash from investing activities</t>
  </si>
  <si>
    <t>Cash flows from financing activities:</t>
  </si>
  <si>
    <t>Net change in deposits</t>
  </si>
  <si>
    <t>Net change in repurchase agreements</t>
  </si>
  <si>
    <t>Proceeds from Federal Home Loan Bank advances</t>
  </si>
  <si>
    <t>Payments on Federal Home Loan Bank advances</t>
  </si>
  <si>
    <t>Issuance of common stock</t>
  </si>
  <si>
    <t>Repurchase of common stock</t>
  </si>
  <si>
    <t>Cash dividends</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income taxes</t>
  </si>
  <si>
    <t>Loans transferred to other real estate owned</t>
  </si>
  <si>
    <t>Summary of Significant Accounting Policies</t>
  </si>
  <si>
    <t>Accounting Policies [Abstract]</t>
  </si>
  <si>
    <t xml:space="preserve">NOTE 1 - SUMMARY OF SIGNIFICANT ACCOUNTING
POLICIES 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following unaudited condens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accompanying consolidated financial statements
reflect all adjustments ordinary in nature which are, in the opinion of management, necessary for a fair presentation of the Consolidated
Balance Sheets as of June 30, 2015 and December 31, 2014, the Consolidated Statements of Income for the three- and six-month periods
ended June 30, 2015 and June 30, 2014, the Consolidated Statements of Comprehensive Income for the three- and six-month periods
ended June 30, 2015 and June 30, 2014, the Consolidated Statements of Changes in Shareholders Equity for the six-month periods
ended June 30, 2015 and June 30, 2014, and the Consolidated Statements of Cash Flows for the six-month periods ended June 30, 2015
and June 30, 2014. Operating results for the six months ended June 30, 2015 are not necessarily indicative of the results that
may be expected for the year ending December 31, 2015. The accompanying consolidated financial statements
should be read in conjunction with the consolidated financial statements and footnotes thereto included in ChoiceOnes Annual
Report on Form 10-K for the year ended December 31, 2014. 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 Stock Transactions A total of 2,536 shares of common stock were
issued to ChoiceOnes Board of Directors for a cash price of $59,000 under the terms of the Directors Stock Purchase
Plan in the first six months of 2015. A total of 2,434 shares were issued upon the exercise of stock options in the first half
of 2015. A total of 2,247 shares of common stock were issued to employees for a cash price of $43,000 under the Employee Stock
Purchase Plan in the first half of 2015. A total of 100 shares were issued to employees for Restricted Stock Units that vested
during the first six months of 2015. A total of 16,200 shares of common stock were repurchased by ChoiceOne in the first six months
of 2015. 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 Reclassifications Certain amounts presented in prior periods
have been reclassified to conform to the current presentation. </t>
  </si>
  <si>
    <t>Securities</t>
  </si>
  <si>
    <t>Investments, Debt and Equity Securities [Abstract]</t>
  </si>
  <si>
    <t>NOTE 2 - SECURITIES The fair value of securities available for
sale and the related gross unrealized gains and losses recognized in accumulated other comprehensive income (loss) were as follows:
June 30, 2015
(Dollars in thousands) Amortized Gross Gross Fair
U.S. Government and federal agency $ 52,238 $ 132 $ (124 ) $ 52,246
U.S. Treasury 8,066 45 (14 ) 8,097
State and municipal 70,117 1,455 (377 ) 71,195
Mortgage-backed 7,948 48 (35 ) 7,961
Corporate 7,463 22 (11 ) 7,474
Foreign debt 1,000   1,000
Equity securities 2,279 399  2,678
Asset-backed securities 324  (1 ) 323
Total $ 149,435 $ 2,101 $ (562 ) $ 150,974
December 31, 2014
Amortized Gross Gross Fair
U.S. Government and federal agency $ 44,584 $ 77 $ (158 ) $ 44,503
U.S. Treasury 8,077 11 (30 ) 8,058
State and municipal 68,376 1,697 (238 ) 69,835
Mortgage-backed 8,896 68 (22 ) 8,942
Corporate 7,529 25 (16 ) 7,538
Foreign debt 1,000  (6 ) 994
Equity securities 2,280  (5 ) 2,275
Asset-backed securities 378  (2 ) 376
Total $ 141,120 $ 1,878 $ (477 ) $ 142,521 ChoiceOne reviews its securities portfolio
on a quarterly basis to determine whether unrealized losses are considered to be temporary or other-than-temporary. No other-than-temporary
impairment charges were recorded in the six months ended June 30, 2015. ChoiceOne believed that unrealized losses on securities
were temporary in nature and were due to changes in interest rates and reduced market liquidity and not as a result of credit quality
issues.</t>
  </si>
  <si>
    <t>Loans and Allowance for Loan Losses</t>
  </si>
  <si>
    <t>Receivables [Abstract]</t>
  </si>
  <si>
    <t>Loans And Allowance For Loan Losses</t>
  </si>
  <si>
    <t xml:space="preserve">NOTE 3  LOANS AND ALLOWANCE FOR LOAN
LOSSES Activity in the allowance for loan losses and balances in the loan
portfolio were as follows:
(Dollars in thousands) Agricultural Commercial Consumer Commercial Construction Residential Unallocated Total
Allowance
for Loan Losses
Beginning balance $ 201 $ 613 $ 193 $ 1,498 $ 39 $ 1,482 $ 295 $ 4,321
Charge-offs   (55 )   (20 )  (75 )
Recoveries 1 20 42 14  30  107
Provision 77 (136 ) 13 (228 ) (11 ) (116 ) 401 
Ending balance $ 279 $ 497 $ 193 $ 1,284 $ 28 $ 1,376 $ 696 $ 4,353
Six Months Ended
June 30, 2015
Beginning balance $ 187 $ 527 $ 183 $ 1,641 $ 9 $ 1,193 $ 433 $ 4,173
Charge-offs   (106 )   (21 )  (127 )
Recoveries 1 48 79 21  58  207
Provision 91 (78 ) 37 (378 ) 19 146 263 100
Ending balance $ 279 $ 497 $ 193 $ 1,284 $ 28 $ 1,376 $ 696 $ 4,353
Individually evaluated for impairment $  $  $ 1 $ 333 $  $ 332 $  $ 666
Collectively
evaluated for impairment $ 279 $ 497 $ 192 $ 951 $ 28 $ 1,044 $ 696 $ 3,687
Three Months Ended
June 30, 2014
Beginning balance $ 187 $ 586 $ 187 $ 1,664 $ 7 $ 1,563 $ 402 $ 4,596
Charge-offs   (64 )   (20 )  (84 )
Recoveries 4 18 57 38  27  144
Provision (11 ) 44 15 70 (2 ) (301 ) 185 
Ending balance $ 180 $ 648 $ 195 $ 1,772 $ 5 $ 1,269 $ 587 $ 4,656
Six Months Ended
June 30, 2014
Beginning balance $ 179 $ 562 $ 192 $ 1,842 $ 12 $ 1,625 $ 323 $ 4,735
Charge-offs   (117 ) (185 )  (110 )  (412 )
Recoveries 5 38 107 52  31  233
Provision (4 ) 48 13 63 (7 ) (277 ) 264 100
Ending balance $ 180 $ 648 $ 195 $ 1,772 $ 5 $ 1,269 $ 587 $ 4,656
Individually evaluated for impairment $ 20 $ 38 $ 4 $ 836 $  $ 254 $  $ 1,152
Collectively evaluated for impairment $ 160 $ 610 $ 191 $ 936 $ 5 $ 1,015 $ 587 $ 3,504
Loans
June 30, 2015
Individually evaluated for impairment $  $ 4 $ 25 $ 2,286 $  $ 2,434 $ 4,749
Collectively evaluated for impairment 36,518 84,849 20,213 97,110 2,893 89,607 331,190
Ending balance $ 36,518 $ 84,853 $ 20,238 $ 99,396 $ 2,893 $ 92,041 $ 335,939
December 31, 2014
Individually evaluated for impairment $  $ 38 $ 36 $ 3,853 $  $ 2,958 $ 6,885
Collectively evaluated for impairment 41,098 88,024 20,716 95,954 2,691 90,745 339,228
Ending balance $ 41,098 $ 88,062 $ 20,752 $ 99,807 $ 2,691 $ 93,703 $ 346,113 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 Risk ratings 1 and 2: These loans are considered
pass credits. They exhibit good to exceptional credit risk and demonstrate the ability to repay the loan from normal business operations. Risk rating 3: These loans are considered pass
credits. They exhibit acceptable credit risk and demonstrate the ability to repay the loan from normal business operations. Risk rating 4: These loans are considered pass
credits. However, they have potential developing weaknesses that, if not corrected, may cause deterioration in the ability of the
borrower to repay the loan. While a loss is possible for a loan with this rating, it is not anticipated. 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 Risk rating 6: These loans are considered substandard
credits. These loans have well defined weaknesses, the severity of which makes collection of principal and interest in full questionable.
Loans in this category may be placed on nonaccrual status. 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 Risk rating 8: These loans are considered loss
credits. They are considered uncollectible and will be charged off against the allowance for loan losses. Information regarding the Banks credit exposure is as follows: Corporate Credit Exposure - Credit Risk Profile By Creditworthiness
Category
Agricultural Commercial and Industrial Commercial Real Estate
(Dollars in thousands) June 30, December 31, June 30, December 31, June 30, December 31,
2015 2014 2015 2014 2015 2014
Risk ratings 1 and 2 $ 7,402 $ 9,596 $ 10,339 $ 11,590 $ 3,332 $ 3,576
Risk rating 3 22,512 24,294 58,206 59,470 58,745 58,600
Risk rating 4 4,669 6,462 15,321 15,764 29,445 28,557
Risk rating 5 1,883 683 969 976 5,427 4,490
Risk rating 6 52 63 18 262 2,447 4,584
Risk rating 7      
$ 36,518 $ 41,098 $ 84,853 $ 88,062 $ 99,396 $ 99,807 Corporate Credit Exposure - Credit Risk Profile Based On Payment Activity
Consumer Construction Real Estate Residential Real Estate
(Dollars in thousands) June 30, December 31, June 30, December 31, June 30, December 31,
2015 2014 2015 2014 2015 2014
Performing $ 20,213 $ 20,752 $ 2,893 $ 2,691 $ 89,691 $ 92,974
Nonperforming 25    2,350 58
Nonaccrual      671
$ 20,238 $ 20,752 $ 2,893 $ 2,691 $ 92,041 $ 93,703 The following schedule provides information on loans that were considered
TDRs that were modified during the three- and six-months periods ended June 30, 2015:
Three
Months Ended June 30, 2015 Six Months Ended June 30,
2015
(Dollars
in thousands) Number
of Loans Pre- Modification
Outstanding Recorded
Investment Post- Modification
Outstanding Recorded
Investment Number
of Loans Pre- Modification
Outstanding Recorded
Investment Post- Modification
Outstanding Recorded
Investment
Commercial
real estate 1 $ 41 $ 41 4 $ 468 $ 468 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 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 Impaired loans by loan category follow:
(Dollars in thousands) Recorded Unpaid Related
June 30, 2015
With no related allowance recorded
Agricultural $  $  $ 
Commercial and industrial 4 7 
Consumer   
Commercial real estate 713 743 
Residential real estate 175 179 
Subtotal 892 929 
With an related allowance recorded
Agricultural   
Commercial and industrial   
Consumer 25 25 1
Commercial real estate 1,573 2,105 333
Residential real estate 2,259 2,281 332
Subtotal 3,857 4,411 666
Total
Agricultural   
Commercial and industrial 4 7 
Consumer 25 25 1
Commercial real estate 2,286 2,848 333
Residential real estate 2,434 2,460 332
Total $ 4,749 $ 5,340 $ 666
December 31, 2014
With no related allowance recorded
Agricultural $  $  $ 
Commercial and industrial 38 43 
Consumer 8 8 
Commercial real estate 413 419 
Residential real estate 502 502 
Subtotal 961 972 
With an allowance recorded
Agricultural   
Commercial and industrial   
Consumer 28 28 4
Commercial real estate 3,440 4,498 745
Residential real estate 2,456 2,474 365
Subtotal 5,924 7,000 1,114
Total
Agricultural   
Commercial and industrial 38 43 
Consumer 36 36 4
Commercial real estate 3,853 4,917 745
Residential real estate 2,958 2,976 365
Total $ 6,885 $ 7,972 $ 1,114 The following schedule provides information
regarding average balances of impaired loans and interest recognized on impaired loans for the six months ended June 30, 2015 and
2014:
(Dollars in thousands) Average Interest
June 30, 2015
With no related allowance recorded
Agricultural $  $ 
Commercial and industrial 16 
Consumer 3 
Commercial real estate 658 5
Residential real estate 300 
Subtotal 977 5
With an allowance recorded
Agricultural 70 (6 )
Commercial and industrial  
Consumer 26 1
Commercial real estate 2,408 39
Residential real estate 2,393 41
Subtotal 4,897 75
Total
Agricultural 70 (6 )
Commercial and industrial 16 
Consumer 29 1
Commercial real estate 3,066 44
Residential real estate 2,693 41
Total $ 5,874 $ 80
June 30, 2014
With no related allowance recorded
Agricultural $ 150 $ 
Commercial and industrial 119 
Consumer 1 
Commercial real estate 445 5
Residential real estate 576 6
Subtotal 1,291 11
With an allowance recorded
Agricultural 196 
Commercial and industrial 437 4
Consumer 33 1
Commercial real estate 3,801 53
Residential real estate 2,206 45
Subtotal 6,673 103
Total
Agricultural 346 
Commercial and industrial 556 4
Consumer 34 1
Commercial real estate 4,246 58
Residential real estate 2,782 51
Total $ 7,964 $ 114 An aging analysis of loans by loan category
follows:
(Dollars in thousands) 30 to 59 60 to 89 Greater Total Loans Not Total Loans 90 Days Past
June
30, 2015
Agricultural $ 137 $  $  $ 137 $ 36,381 $ 36,518 $ 
Commercial and industrial 120 238  358 84,495 84,853 
Consumer 67 33  100 20,138 20,238 
Commercial real estate 1,407  476 1,883 97,513 99,396 
Construction real estate     2,893 2,893 
Residential real estate 1,289 197 143 1,629 90,412 92,041 157
$ 3,020 $ 468 $ 619 $ 4,107 $ 331,832 $ 335,939 $ 157
December 31, 2014
Agricultural $  $  $  $  $ 41,098 $ 41,098 $ 
Commercial and industrial 33 260  293 87,769 88,062 
Consumer 66 10  76 20,676 20,752 
Commercial real estate 172 51 699 922 98,885 99,807 
Construction real estate     2,691 2,691 
Residential real estate 1,376 404 363 2,143 91,560 93,703 58
$ 1,647 $ 725 $ 1,062 $ 3,434 $ 342,679 $ 346,113 $ 58 (1) Includes nonaccrual loans. Nonaccrual loans by loan category follow:
June 30, December 31,
(Dollars in thousands) 2015 2014
Agricultural $  $ 
Commercial and industrial 4 38
Consumer  
Commercial real estate 931 2,652
Construction real estate  
Residential real estate 612 671
$ 1,547 $ 3,361 </t>
  </si>
  <si>
    <t>Earnings Per Share</t>
  </si>
  <si>
    <t>Earnings Per Share [Abstract]</t>
  </si>
  <si>
    <t>NOTE 4 - EARNINGS PER SHARE
Three Months Ended Six Months Ended
(Dollars in thousands, except per share data) June 30, June 30,
2015 2014 2015 2014
Basic Earnings Per Share
Net income available to common shareholders $ 1,431 $ 1,337 $ 3,073 $ 2,585
Weighted average common shares outstanding 3,285,290 3,298,432 3,287,063 3,297,397
Basic earnings per share $ 0.43 $ 0.40 $ 0.93 $ 0.78
Diluted Earnings Per Share
Net income
available to common shareholders $ 1,431 $ 1,337 $ 3,073 $ 2,585
Weighted average common shares outstanding 3,285,290 3,298,432 3,287,063 3,297,397
Plus dilutive stock options and restricted stock units 9,256 6,892 9,300 6,660
Weighted average common shares outstanding and potentially dilutive
shares 3,294,546 3,305,324 3,296,363 3,304,057
Diluted earnings per share $ 0.43 $ 0.40 $ 0.93 $ 0.78 There were zero stock options as of June 30,
2015 and 28,628 as of June 30, 2014 that are considered to be anti-dilutive to earnings per share for the three-month and six-month
periods ended June 30, 2015 and June 30, 2014. These stock options have been excluded from the calculation above.</t>
  </si>
  <si>
    <t>Financial Instruments</t>
  </si>
  <si>
    <t>Fair Value Disclosures [Abstract]</t>
  </si>
  <si>
    <t>NOTE 5  FINANCIAL INSTRUMENTS Financial instruments as of the dates indicated were as follows:
(Dollars in thousands) Carrying Estimated Quoted Prices Significant Significant
June
30, 2015
Assets:
Cash and due from banks $ 15,391 $ 15,391 $ 15,391 $  $ 
Securities available for sale 150,974 150,974 1,178 1,178 12,046
Federal Home Loan Bank and Federal
Reserve Bank stock 2,886 2,886  2,886 
Loans held for sale 2,833 2,911   2,911
Loans, net 331,587 337,769   337,769
Liabilities:
Noninterest-bearing deposits 114,604 114,604  114,604 
Interest-bearing deposits 308,184 308,407  308,407 
Repurchase agreements 21,040 21,040  21,040 
Federal Home Loan Bank advances 31,873 31,908  31,908 
December 31, 2014
Assets:
Cash and due from banks $ 16,650 $ 16,650 $ 16,650 $  $ 
Securities available for sale 142,521 142,521 775 130,104 11,642
Federal Home Loan Bank and Federal
Reserve Bank stock 3,185 3,185  3,185 
Loans held for sale 2,170 2,237   2,237
Loans, net 341,940 345,656   345,656
Liabilities:
Noninterest-bearing deposits 113,006 113,006  113,006 
Interest-bearing deposits 321,822 321,757  321,757 
Repurchase agreements 26,743 26,743  26,743 
Federal Home Loan Bank advances 18,363 18,402  18,402  The estimated fair values approximate the carrying
amounts for all assets and liabilities except those described later in this paragraph. The methodology for determining the estimated
fair value for securities available for sale is described in Note 6. The estimated fair value for loans is based on the rates charged
at June 30, 2015 and December 31, 2014 for new loans with similar maturities, applied until the loan is assumed to reprice or be
paid. The allowance for loan losses is considered to be a reasonable estimate of discount for credit quality concerns. The estimated
fair values for time deposits and Federal Home Loan Bank (FHLB) advances are based on the rates paid at June 30,
2015 and December 31, 2014 for new deposits or FHLB advances, applied until maturity. The estimated fair values for other financial
instruments and off-balance sheet loan commitments are considered nominal.</t>
  </si>
  <si>
    <t>Fair Value Measurements</t>
  </si>
  <si>
    <t xml:space="preserve">NOTE 6  FAIR VALUE MEASUREMENTS The following tables present information about
the Banks assets and liabilities measured at fair value on a recurring basis and the valuation techniques used by the Bank
to determine those fair values. In general, fair values determined by Level
1 inputs use quoted prices in active markets for identical assets or liabilities that the Bank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 There were no liabilities measured at fair
value as of June 30, 2015 or December 31, 2014. Disclosures concerning assets measured at fair value are as follows: Assets Measured at Fair Value on a Recurring
Basis
(Dollars in thousands) Quoted Prices Significant Significant Balance at
Investment
Securities, Available for Sale -
U.S. Treasury notes and bonds $  $ 8,097 $  $ 8,097
U.S. Government and federal agency  52,246  52,246
State and municipal  61,047 10,148 71,195
Mortgage-backed  7,961  7,961
Corporate  7,076 398 7,474
Foreign debt  1,000  1,000
Equity securities 1,178  1,500 2,678
Asset backed securities  323  323
Total $ 1,178 $ 137,750 $ 12,046 $ 150,974
Investment Securities, Available for Sale -
December 31, 2014
U.S. Treasury notes and bonds $  $ 8,058 $  $ 8,058
U.S. Government and federal agency  44,503  44,503
State and municipal  60,091 9,744 69,835
Mortgage-backed  8,942  8,942
Corporate  7,140 398 7,538
Foreign debt  994  994
Equity securities 775  1,500 2,275
Asset backed securities  376  376
Total $ 775 $ 130,104 $ 11,642 $ 142,521 Changes in Level 3 Assets Measured at Fair
Value on a Recurring Basis
(Dollars in thousands)
2015 2014
Investment Securities, Available for Sale
Balance, January 1 $ 11,642 $ 11,328
Total realized and unrealized gains included in income  (11 )
Total unrealized gains (losses) included in other comprehensive income 772 (69 )
Net purchases, sales, calls, and maturities (368 ) (1,119 )
Net transfers into Level 3  74
Balance, June 30 $ 12,046 $ 10,203 Of the Level 3 assets that were held by the
Bank at June 30, 2015, the net unrealized gain for the six months ended June 30, 2015 was $772,000, which is recognized in other
comprehensive income in the consolidated balance sheet. $995,000 of Level 3 securities were purchased during the first half of
2015 and $368,000 of Level 3 securities matured or were called in the same period. There were no sales or purchases of Level 3
securities during the first and second quarters of 2014. 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 Available for sale investment securities categorized
as Level 3 assets primarily consist of bonds issued by local municipalities. The Bank estimates the fair value of these bonds based
on the present value of expected future cash flows using managements best estimate of key assumptions, including forecasted
interest yield and payment rates, credit quality and a discount rate commensurate with the current market and other risks involved. 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Dollars in thousands) Balance at Quoted Prices Significant Significant
Impaired
Loans
June 30, 2015 $ 4,749 $  $  $ 4,749
December 31, 2014 $ 6,885 $  $  $ 6,885
Other Real Estate
June 30, 2015 $ 278 $  $  $ 278
December 31, 2014 $ 150 $  $  $ 150 Impaired loans categorized as Level 3 assets
consist of non-homogeneous loans that are considered impaired. The Bank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 </t>
  </si>
  <si>
    <t>Summary of Significant Accounting Policies (Policies)</t>
  </si>
  <si>
    <t>Principles of Consolidation</t>
  </si>
  <si>
    <t>Principles of Consolidation 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 The following unaudited condens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accompanying consolidated financial statements
reflect all adjustments ordinary in nature which are, in the opinion of management, necessary for a fair presentation of the Consolidated
Balance Sheets as of June 30, 2015 and December 31, 2014, the Consolidated Statements of Income for the three- and six-month periods
ended June 30, 2015 and June 30, 2014, the Consolidated Statements of Comprehensive Income for the three- and six-month periods
ended June 30, 2015 and June 30, 2014, the Consolidated Statements of Changes in Shareholders Equity for the six-month periods
ended June 30, 2015 and June 30, 2014, and the Consolidated Statements of Cash Flows for the six-month periods ended June 30, 2015
and June 30, 2014. Operating results for the six months ended June 30, 2015 are not necessarily indicative of the results that
may be expected for the year ending December 31, 2015. The accompanying consolidated financial statements
should be read in conjunction with the consolidated financial statements and footnotes thereto included in ChoiceOnes Annual
Report on Form 10-K for the year ended December 31, 2014.</t>
  </si>
  <si>
    <t>Allowance for Loan Losses</t>
  </si>
  <si>
    <t>Allowance for Loan Losses 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 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t>
  </si>
  <si>
    <t>Stock Transactions</t>
  </si>
  <si>
    <t>Stock Transactions A total of 2,536 shares of common stock were
issued to ChoiceOnes Board of Directors for a cash price of $59,000 under the terms of the Directors Stock Purchase
Plan in the first six months of 2015. A total of 2,434 shares were issued upon the exercise of stock options in the first half
of 2015. A total of 2,247 shares of common stock were issued to employees for a cash price of $43,000 under the Employee Stock
Purchase Plan in the first half of 2015. A total of 100 shares were issued to employees for Restricted Stock Units that vested
during the first six months of 2015. A total of 16,200 shares of common stock were repurchased by ChoiceOne in the first six months
of 2015.</t>
  </si>
  <si>
    <t>Stock-Based Compensation</t>
  </si>
  <si>
    <t>Stock-Based Compensation 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Reclassifications</t>
  </si>
  <si>
    <t>Reclassifications Certain amounts presented in prior periods
have been reclassified to conform to the current presentation.</t>
  </si>
  <si>
    <t>Securities (Tables)</t>
  </si>
  <si>
    <t>Schedule of fair value of securities available for sale</t>
  </si>
  <si>
    <t xml:space="preserve">The fair value of securities available for
sale and the related gross unrealized gains and losses recognized in accumulated other comprehensive income (loss) were as follows:
June 30, 2015
(Dollars in thousands) Amortized Gross Gross Fair
U.S. Government and federal agency $ 52,238 $ 132 $ (124 ) $ 52,246
U.S. Treasury 8,066 45 (14 ) 8,097
State and municipal 70,117 1,455 (377 ) 71,195
Mortgage-backed 7,948 48 (35 ) 7,961
Corporate 7,463 22 (11 ) 7,474
Foreign debt 1,000   1,000
Equity securities 2,279 399  2,678
Asset-backed securities 324  (1 ) 323
Total $ 149,435 $ 2,101 $ (562 ) $ 150,974
December 31, 2014
Amortized Gross Gross Fair
U.S. Government and federal agency $ 44,584 $ 77 $ (158 ) $ 44,503
U.S. Treasury 8,077 11 (30 ) 8,058
State and municipal 68,376 1,697 (238 ) 69,835
Mortgage-backed 8,896 68 (22 ) 8,942
Corporate 7,529 25 (16 ) 7,538
Foreign debt 1,000  (6 ) 994
Equity securities 2,280  (5 ) 2,275
Asset-backed securities 378  (2 ) 376
Total $ 141,120 $ 1,878 $ (477 ) $ 142,521 </t>
  </si>
  <si>
    <t>Loans and Allowance for Loan Losses (Tables)</t>
  </si>
  <si>
    <t>Schedule of activity in the allowance for loan losses and balances in the loan portfolio</t>
  </si>
  <si>
    <t xml:space="preserve">Activity in the allowance for loan losses and balances in the loan
portfolio were as follows:
(Dollars in thousands) Agricultural Commercial Consumer Commercial Construction Residential Unallocated Total
Allowance
for Loan Losses
Beginning balance $ 201 $ 613 $ 193 $ 1,498 $ 39 $ 1,482 $ 295 $ 4,321
Charge-offs   (55 )   (20 )  (75 )
Recoveries 1 20 42 14  30  107
Provision 77 (136 ) 13 (228 ) (11 ) (116 ) 401 
Ending balance $ 279 $ 497 $ 193 $ 1,284 $ 28 $ 1,376 $ 696 $ 4,353
Six Months Ended
June 30, 2015
Beginning balance $ 187 $ 527 $ 183 $ 1,641 $ 9 $ 1,193 $ 433 $ 4,173
Charge-offs   (106 )   (21 )  (127 )
Recoveries 1 48 79 21  58  207
Provision 91 (78 ) 37 (378 ) 19 146 263 100
Ending balance $ 279 $ 497 $ 193 $ 1,284 $ 28 $ 1,376 $ 696 $ 4,353
Individually evaluated for impairment $  $  $ 1 $ 333 $  $ 332 $  $ 666
Collectively evaluated for impairment $ 279 $ 497 $ 192 $ 951 $ 28 $ 1,044 $ 696 $ 3,687
Three Months Ended
June 30, 2014
Beginning balance $ 187 $ 586 $ 187 $ 1,664 $ 7 $ 1,563 $ 402 $ 4,596
Charge-offs   (64 )   (20 )  (84 )
Recoveries 4 18 57 38  27  144
Provision (11 ) 44 15 70 (2 ) (301 ) 185 
Ending balance $ 180 $ 648 $ 195 $ 1,772 $ 5 $ 1,269 $ 587 $ 4,656
Six Months Ended
June 30, 2014
Beginning balance $ 179 $ 562 $ 192 $ 1,842 $ 12 $ 1,625 $ 323 $ 4,735
Charge-offs   (117 ) (185 )  (110 )  (412 )
Recoveries 5 38 107 52  31  233
Provision (4 ) 48 13 63 (7 ) (277 ) 264 100
Ending balance $ 180 $ 648 $ 195 $ 1,772 $ 5 $ 1,269 $ 587 $ 4,656
Individually evaluated for impairment $ 20 $ 38 $ 4 $ 836 $  $ 254 $  $ 1,152
Collectively evaluated for impairment $ 160 $ 610 $ 191 $ 936 $ 5 $ 1,015 $ 587 $ 3,504
Loans
June 30, 2015
Individually evaluated for impairment $  $ 4 $ 25 $ 2,286 $  $ 2,434 $ 4,749
Collectively evaluated for impairment 36,518 84,849 20,213 97,110 2,893 89,607 331,190
Ending balance $ 36,518 $ 84,853 $ 20,238 $ 99,396 $ 2,893 $ 92,041 $ 335,939
December 31, 2014
Individually evaluated for impairment $  $ 38 $ 36 $ 3,853 $  $ 2,958 $ 6,885
Collectively evaluated for impairment 41,098 88,024 20,716 95,954 2,691 90,745 339,228
Ending balance $ 41,098 $ 88,062 $ 20,752 $ 99,807 $ 2,691 $ 93,703 $ 346,113 </t>
  </si>
  <si>
    <t>Schedule of the bank's credit exposure</t>
  </si>
  <si>
    <t xml:space="preserve">Information regarding the Banks credit exposure is as follows: Corporate Credit Exposure - Credit Risk Profile By Creditworthiness
Category
Agricultural Commercial and Industrial Commercial Real Estate
(Dollars in thousands) June 30, December 31, June 30, December 31, June 30, December 31,
2015 2014 2015 2014 2015 2014
Risk ratings 1 and 2 $ 7,402 $ 9,596 $ 10,339 $ 11,590 $ 3,332 $ 3,576
Risk rating 3 22,512 24,294 58,206 59,470 58,745 58,600
Risk rating 4 4,669 6,462 15,321 15,764 29,445 28,557
Risk rating 5 1,883 683 969 976 5,427 4,490
Risk rating 6 52 63 18 262 2,447 4,584
Risk rating 7      
$ 36,518 $ 41,098 $ 84,853 $ 88,062 $ 99,396 $ 99,807 Corporate Credit Exposure - Credit Risk Profile Based On Payment Activity
Consumer Construction Real Estate Residential Real Estate
(Dollars in thousands) June 30, December 31, June 30, December 31, June 30, December 31,
2015 2014 2015 2014 2015 2014
Performing $ 20,213 $ 20,752 $ 2,893 $ 2,691 $ 89,691 $ 92,974
Nonperforming 25    2,350 58
Nonaccrual      671
$ 20,238 $ 20,752 $ 2,893 $ 2,691 $ 92,041 $ 93,703 </t>
  </si>
  <si>
    <t>Schedule of troubled debt restructurings</t>
  </si>
  <si>
    <t xml:space="preserve">The following schedule provides information on loans that were considered
TDRs that were modified during the three- and six-months periods ended June 30, 2015:
Three
Months Ended June 30, 2015 Six Months Ended June 30,
2015
(Dollars
in thousands) Number
of Loans Pre- Modification
Outstanding Recorded
Investment Post- Modification
Outstanding Recorded
Investment Number
of Loans Pre- Modification
Outstanding Recorded
Investment Post- Modification
Outstanding Recorded
Investment
Commercial
real estate 1 $ 41 $ 41 4 $ 468 $ 468 </t>
  </si>
  <si>
    <t>Schedule of impaired loans</t>
  </si>
  <si>
    <t xml:space="preserve">Impaired loans by loan category follow:
(Dollars in thousands) Recorded Unpaid Related
June 30, 2015
With no related allowance recorded
Agricultural $  $  $ 
Commercial and industrial 4 7 
Consumer   
Commercial real estate 713 743 
Residential real estate 175 179 
Subtotal 892 929 
With an related allowance recorded
Agricultural   
Commercial and industrial   
Consumer 25 25 1
Commercial real estate 1,573 2,105 333
Residential real estate 2,259 2,281 332
Subtotal 3,857 4,411 666
Total
Agricultural   
Commercial and industrial 4 7 
Consumer 25 25 1
Commercial real estate 2,286 2,848 333
Residential real estate 2,434 2,460 332
Total $ 4,749 $ 5,340 $ 666
December 31, 2014
With no related allowance recorded
Agricultural $  $  $ 
Commercial and industrial 38 43 
Consumer 8 8 
Commercial real estate 413 419 
Residential real estate 502 502 
Subtotal 961 972 
With an allowance recorded
Agricultural   
Commercial and industrial   
Consumer 28 28 4
Commercial real estate 3,440 4,498 745
Residential real estate 2,456 2,474 365
Subtotal 5,924 7,000 1,114
Total
Agricultural   
Commercial and industrial 38 43 
Consumer 36 36 4
Commercial real estate 3,853 4,917 745
Residential real estate 2,958 2,976 365
Total $ 6,885 $ 7,972 $ 1,114 The following schedule provides information
regarding average balances of impaired loans and interest recognized on impaired loans for the six months ended June 30, 2015 and
2014:
(Dollars in thousands) Average Interest
June 30, 2015
With no related allowance recorded
Agricultural $  $ 
Commercial and industrial 16 
Consumer 3 
Commercial real estate 658 5
Residential real estate 300 
Subtotal 977 5
With an allowance recorded
Agricultural 70 (6 )
Commercial and industrial  
Consumer 26 1
Commercial real estate 2,408 39
Residential real estate 2,393 41
Subtotal 4,897 75
Total
Agricultural 70 (6 )
Commercial and industrial 16 
Consumer 29 1
Commercial real estate 3,066 44
Residential real estate 2,693 41
Total $ 5,874 $ 80
June 30, 2014
With no related allowance recorded
Agricultural $ 150 $ 
Commercial and industrial 119 
Consumer 1 
Commercial real estate 445 5
Residential real estate 576 6
Subtotal 1,291 11
With an allowance recorded
Agricultural 196 
Commercial and industrial 437 4
Consumer 33 1
Commercial real estate 3,801 53
Residential real estate 2,206 45
Subtotal 6,673 103
Total
Agricultural 346 
Commercial and industrial 556 4
Consumer 34 1
Commercial real estate 4,246 58
Residential real estate 2,782 51
Total $ 7,964 $ 114 </t>
  </si>
  <si>
    <t>Schedule of aging analysis of loans by loan category</t>
  </si>
  <si>
    <t xml:space="preserve">An aging analysis of loans by loan category
follows:
(Dollars in thousands) 30 to 59 60 to 89 Greater Total Loans Not Total Loans 90 Days Past
June
30, 2015
Agricultural $ 137 $  $  $ 137 $ 36,381 $ 36,518 $ 
Commercial and industrial 120 238  358 84,495 84,853 
Consumer 67 33  100 20,138 20,238 
Commercial real estate 1,407  476 1,883 97,513 99,396 
Construction real estate     2,893 2,893 
Residential real estate 1,289 197 143 1,629 90,412 92,041 157
$ 3,020 $ 468 $ 619 $ 4,107 $ 331,832 $ 335,939 $ 157
December 31, 2014
Agricultural $  $  $  $  $ 41,098 $ 41,098 $ 
Commercial and industrial 33 260  293 87,769 88,062 
Consumer 66 10  76 20,676 20,752 
Commercial real estate 172 51 699 922 98,885 99,807 
Construction real estate     2,691 2,691 
Residential real estate 1,376 404 363 2,143 91,560 93,703 58
$ 1,647 $ 725 $ 1,062 $ 3,434 $ 342,679 $ 346,113 $ 58 (1) Includes nonaccrual loans. </t>
  </si>
  <si>
    <t>Schedule of nonaccrual loans by loan category</t>
  </si>
  <si>
    <t xml:space="preserve">Nonaccrual loans by loan category follow:
June 30, December 31,
(Dollars in thousands) 2015 2014
Agricultural $  $ 
Commercial and industrial 4 38
Consumer  
Commercial real estate 931 2,652
Construction real estate  
Residential real estate 612 671
$ 1,547 $ 3,361 </t>
  </si>
  <si>
    <t>Earnings Per Share (Tables)</t>
  </si>
  <si>
    <t>Schedule of basic earnings per share and diluted earnings per share</t>
  </si>
  <si>
    <t xml:space="preserve">Earnings per share are based
on the weighted average number of shares outstanding during the period. A computation of basic earnings per share and diluted
earnings per share follows:
Three Months Ended Six Months Ended
(Dollars in thousands, except per share data) June 30, June 30,
2015 2014 2015 2014
Basic Earnings Per Share
Net income available to common shareholders $ 1,431 $ 1,337 $ 3,073 $ 2,585
Weighted average common shares outstanding 3,285,290 3,298,432 3,287,063 3,297,397
Basic earnings per share $ 0.43 $ 0.40 $ 0.93 $ 0.78
Diluted Earnings Per Share
Net income
available to common shareholders $ 1,431 $ 1,337 $ 3,073 $ 2,585
Weighted average common shares outstanding 3,285,290 3,298,432 3,287,063 3,297,397
Plus dilutive stock options and restricted stock units 9,256 6,892 9,300 6,660
Weighted average common shares outstanding and potentially dilutive
shares 3,294,546 3,305,324 3,296,363 3,304,057
Diluted earnings per share $ 0.43 $ 0.40 $ 0.93 $ 0.78 </t>
  </si>
  <si>
    <t>Financial Instruments (Tables)</t>
  </si>
  <si>
    <t>Schedule of carrying value and fair value of financial assets and liabilities</t>
  </si>
  <si>
    <t xml:space="preserve">Financial instruments as of the dates indicated were as follows:
(Dollars in thousands) Carrying Estimated Quoted Prices Significant Significant
June
30, 2015
Assets:
Cash and due from banks $ 15,391 $ 15,391 $ 15,391 $  $ 
Securities available for sale 150,974 150,974 1,178 1,178 12,046
Federal Home Loan Bank and Federal
Reserve Bank stock 2,886 2,886  2,886 
Loans held for sale 2,833 2,911   2,911
Loans, net 331,587 337,769   337,769
Liabilities:
Noninterest-bearing deposits 114,604 114,604  114,604 
Interest-bearing deposits 308,184 308,407  308,407 
Repurchase agreements 21,040 21,040  21,040 
Federal Home Loan Bank advances 31,873 31,908  31,908 
December 31, 2014
Assets:
Cash and due from banks $ 16,650 $ 16,650 $ 16,650 $  $ 
Securities available for sale 142,521 142,521 775 130,104 11,642
Federal Home Loan Bank and Federal
Reserve Bank stock 3,185 3,185  3,185 
Loans held for sale 2,170 2,237   2,237
Loans, net 341,940 345,656   345,656
Liabilities:
Noninterest-bearing deposits 113,006 113,006  113,006 
Interest-bearing deposits 321,822 321,757  321,757 
Repurchase agreements 26,743 26,743  26,743 
Federal Home Loan Bank advances 18,363 18,402  18,402  </t>
  </si>
  <si>
    <t>Fair Value Measurements (Tables)</t>
  </si>
  <si>
    <t>Schedule of assets measured at fair value on a recurring basis</t>
  </si>
  <si>
    <t xml:space="preserve">There were no liabilities measured at fair
value as of June 30, 2015 or December 31, 2014. Disclosures concerning assets measured at fair value are as follows: Assets Measured at Fair Value on a Recurring
Basis
(Dollars in thousands) Quoted Prices Significant Significant Balance at
Investment
Securities, Available for Sale -
U.S. Treasury notes and bonds $  $ 8,097 $  $ 8,097
U.S. Government and federal agency  52,246  52,246
State and municipal  61,047 10,148 71,195
Mortgage-backed  7,961  7,961
Corporate  7,076 398 7,474
Foreign debt  1,000  1,000
Equity securities 1,178  1,500 2,678
Asset backed securities  323  323
Total $ 1,178 $ 137,750 $ 12,046 $ 150,974
Investment Securities, Available for Sale -
December 31, 2014
U.S. Treasury notes and bonds $  $ 8,058 $  $ 8,058
U.S. Government and federal agency  44,503  44,503
State and municipal  60,091 9,744 69,835
Mortgage-backed  8,942  8,942
Corporate  7,140 398 7,538
Foreign debt  994  994
Equity securities 775  1,500 2,275
Asset backed securities  376  376
Total $ 775 $ 130,104 $ 11,642 $ 142,521 </t>
  </si>
  <si>
    <t>Schedule of changes in Level 3 assets and liabilities measured at fair value on a recurring basis</t>
  </si>
  <si>
    <t xml:space="preserve">Changes in Level 3 Assets Measured at Fair
Value on a Recurring Basis
(Dollars in thousands)
2015 2014
Investment Securities, Available for Sale
Balance, January 1 $ 11,642 $ 11,328
Total realized and unrealized gains included in income  (11 )
Total unrealized gains (losses) included in other comprehensive income 772 (69 )
Net purchases, sales, calls, and maturities (368 ) (1,119 )
Net transfers into Level 3  74
Balance, June 30 $ 12,046 $ 10,203 </t>
  </si>
  <si>
    <t>Schedule of assets measured at fair value on a nonrecurring basis</t>
  </si>
  <si>
    <t xml:space="preserve">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 Assets Measured at Fair Value on a Non-recurring
Basis
(Dollars in thousands) Balance at Quoted Prices Significant Significant
Impaired
Loans
June 30, 2015 $ 4,749 $  $  $ 4,749
December 31, 2014 $ 6,885 $  $  $ 6,885
Other Real Estate
June 30, 2015 $ 278 $  $  $ 278
December 31, 2014 $ 150 $  $  $ 150 </t>
  </si>
  <si>
    <t>Summary of Significant Accounting Policies (Details Narrative) - 6 months ended Jun. 30, 2015 - USD ($) $ in Thousands</t>
  </si>
  <si>
    <t>Number of Options exercised</t>
  </si>
  <si>
    <t>Stock repurchased during period (shares)</t>
  </si>
  <si>
    <t>Restricted stock issued during period (shares)</t>
  </si>
  <si>
    <t>Director's Stock Purchase Plan</t>
  </si>
  <si>
    <t>Shares issued (value)</t>
  </si>
  <si>
    <t>Shares issued (shares)</t>
  </si>
  <si>
    <t>Employee Stock Purchase Plan</t>
  </si>
  <si>
    <t>Securities (Details) - USD ($) $ in Thousands</t>
  </si>
  <si>
    <t>12 Months Ended</t>
  </si>
  <si>
    <t>Schedule of Available-for-sale Securities [Line Items]</t>
  </si>
  <si>
    <t>Amortized Cost</t>
  </si>
  <si>
    <t>Gross Unrealized Gains</t>
  </si>
  <si>
    <t>Gross Unrealized Losses</t>
  </si>
  <si>
    <t>Fair Value</t>
  </si>
  <si>
    <t>U.S. Government and federal agency [Member]</t>
  </si>
  <si>
    <t>U.S. Treasury notes and bonds [Member]</t>
  </si>
  <si>
    <t>State and municipal [Member]</t>
  </si>
  <si>
    <t>Mortgage-backed [Member]</t>
  </si>
  <si>
    <t>Corporate [Member]</t>
  </si>
  <si>
    <t>Foreign Debt [Member]</t>
  </si>
  <si>
    <t>Equity securities [Member]</t>
  </si>
  <si>
    <t>Asset-backed securities [Member]</t>
  </si>
  <si>
    <t>Loans and Allowance for Loan Losses (Details) - USD ($) $ in Thousands</t>
  </si>
  <si>
    <t>Beginning balance</t>
  </si>
  <si>
    <t>Charge-offs</t>
  </si>
  <si>
    <t>Recoveries</t>
  </si>
  <si>
    <t>Provision</t>
  </si>
  <si>
    <t>Ending balance</t>
  </si>
  <si>
    <t>Individually evaluated for impairment</t>
  </si>
  <si>
    <t>Collectively evaluated for impairment</t>
  </si>
  <si>
    <t>Loans</t>
  </si>
  <si>
    <t>Individually evaluated for impairment, beginning</t>
  </si>
  <si>
    <t>Collectively evaluated for impairment, beginning</t>
  </si>
  <si>
    <t>Loans, beginning</t>
  </si>
  <si>
    <t>Individually evaluated for impairment, ending</t>
  </si>
  <si>
    <t>Collectively evaluated for impairment, ending</t>
  </si>
  <si>
    <t>Loans, ending</t>
  </si>
  <si>
    <t>Agricultural [Member]</t>
  </si>
  <si>
    <t>Commercial and Industrial [Member]</t>
  </si>
  <si>
    <t>Consumer [Member]</t>
  </si>
  <si>
    <t>Commercial Real Estate [Member]</t>
  </si>
  <si>
    <t>Construction Real Estate [Member]</t>
  </si>
  <si>
    <t>Residential Real Estate [Member]</t>
  </si>
  <si>
    <t>Unallocated [Member]</t>
  </si>
  <si>
    <t>Loans and Allowance for Loan Losses (Details 1) - USD ($) $ in Thousands</t>
  </si>
  <si>
    <t>Financing Receivable, Recorded Investment [Line Items]</t>
  </si>
  <si>
    <t>Risk rated loans</t>
  </si>
  <si>
    <t>Agricultural [Member] | Risk ratings 1 and 2 [Member]</t>
  </si>
  <si>
    <t>Agricultural [Member] | Risk ratings 3 [Member]</t>
  </si>
  <si>
    <t>Agricultural [Member] | Risk ratings 4 [Member]</t>
  </si>
  <si>
    <t>Agricultural [Member] | Risk ratings 5 [Member]</t>
  </si>
  <si>
    <t>Agricultural [Member] | Risk ratings 6 [Member]</t>
  </si>
  <si>
    <t>Agricultural [Member] | Risk ratings 7 [Member]</t>
  </si>
  <si>
    <t>Commercial and Industrial [Member] | Risk ratings 1 and 2 [Member]</t>
  </si>
  <si>
    <t>Commercial and Industrial [Member] | Risk ratings 3 [Member]</t>
  </si>
  <si>
    <t>Commercial and Industrial [Member] | Risk ratings 4 [Member]</t>
  </si>
  <si>
    <t>Commercial and Industrial [Member] | Risk ratings 5 [Member]</t>
  </si>
  <si>
    <t>Commercial and Industrial [Member] | Risk ratings 6 [Member]</t>
  </si>
  <si>
    <t>Commercial and Industrial [Member] | Risk ratings 7 [Member]</t>
  </si>
  <si>
    <t>Commercial Real Estate [Member] | Risk ratings 1 and 2 [Member]</t>
  </si>
  <si>
    <t>Commercial Real Estate [Member] | Risk ratings 3 [Member]</t>
  </si>
  <si>
    <t>Commercial Real Estate [Member] | Risk ratings 4 [Member]</t>
  </si>
  <si>
    <t>Commercial Real Estate [Member] | Risk ratings 5 [Member]</t>
  </si>
  <si>
    <t>Commercial Real Estate [Member] | Risk ratings 6 [Member]</t>
  </si>
  <si>
    <t>Commercial Real Estate [Member] | Risk ratings 7 [Member]</t>
  </si>
  <si>
    <t>Loans and Allowance for Loan Losses (Details 2) - USD ($) $ in Thousands</t>
  </si>
  <si>
    <t>Nonaccrual past due loans</t>
  </si>
  <si>
    <t>Consumer [Member] | Performing [Member]</t>
  </si>
  <si>
    <t>Consumer [Member] | Nonperforming [Member]</t>
  </si>
  <si>
    <t>Construction Real Estate [Member] | Performing [Member]</t>
  </si>
  <si>
    <t>Construction Real Estate [Member] | Nonperforming [Member]</t>
  </si>
  <si>
    <t>Residential Real Estate [Member] | Performing [Member]</t>
  </si>
  <si>
    <t>Residential Real Estate [Member] | Nonperforming [Member]</t>
  </si>
  <si>
    <t>Loans and Allowance for Loan Losses (Details 3) - Jun. 30, 2015 $ in Thousands</t>
  </si>
  <si>
    <t>USD ($)Number of loans TDRs</t>
  </si>
  <si>
    <t>Financing Receivable, Modifications [Line Items]</t>
  </si>
  <si>
    <t>Number of loans TDRs | Number of loans TDRs</t>
  </si>
  <si>
    <t>Pre-Modification Outstanding Recorded Investment</t>
  </si>
  <si>
    <t>Post Modification Oustanding Recorded Investment</t>
  </si>
  <si>
    <t>Loans and Allowance for Loan Losses (Details 4) - USD ($) $ in Thousands</t>
  </si>
  <si>
    <t>Impaired and Restructured Loans with or with no related allowance recorded</t>
  </si>
  <si>
    <t>Recorded Investment With no related allowance recorded - 12/31</t>
  </si>
  <si>
    <t>Recorded Investment With no related allowance recorded - 06/30</t>
  </si>
  <si>
    <t>Unpaid Principal Balance With no related allowance recorded - 12/31</t>
  </si>
  <si>
    <t>Unpaid Principal Balance With no related allowance recorded - 06/30</t>
  </si>
  <si>
    <t>Average Recorded Investment With no related allowance recorded</t>
  </si>
  <si>
    <t>Interest Income Recognized With no related allowance recorded</t>
  </si>
  <si>
    <t>Recorded Investment With an allowance recorded - 12/31</t>
  </si>
  <si>
    <t>Recorded Investment With an allowance recorded - 6/30</t>
  </si>
  <si>
    <t>Unpaid Principal Balance With an allowance recorded - 12/31</t>
  </si>
  <si>
    <t>Unpaid Principal Balance With an allowance recorded - 6/30</t>
  </si>
  <si>
    <t>Related Allowance - 12/31</t>
  </si>
  <si>
    <t>Related Allowance - 6/30</t>
  </si>
  <si>
    <t>Average Recorded Investment With an allowance recorded</t>
  </si>
  <si>
    <t>Interest Income Recognized With an allowance recorded</t>
  </si>
  <si>
    <t>Recorded Investment - 12/31</t>
  </si>
  <si>
    <t>Recorded Investment - 06/30</t>
  </si>
  <si>
    <t>Unpaid Principal Balance - 12/31</t>
  </si>
  <si>
    <t>Unpaid Principal Balance - 06/30</t>
  </si>
  <si>
    <t>Average Recorded Investment</t>
  </si>
  <si>
    <t>Interest Income Recognized</t>
  </si>
  <si>
    <t>Loans and Allowance for Loan Losses (Details 5) - USD ($) $ in Thousands</t>
  </si>
  <si>
    <t>Financing Receivable, Recorded Investment, Past Due [Line Items]</t>
  </si>
  <si>
    <t>Past Due Total</t>
  </si>
  <si>
    <t>[1]</t>
  </si>
  <si>
    <t>Loans Not Past Due</t>
  </si>
  <si>
    <t>90 Days Past Due and Accruing</t>
  </si>
  <si>
    <t>30 to 59 Days [Member]</t>
  </si>
  <si>
    <t>60 to 89 Days [Member]</t>
  </si>
  <si>
    <t>Than 90 Days [Member]</t>
  </si>
  <si>
    <t>Agricultural [Member] | 30 to 59 Days [Member]</t>
  </si>
  <si>
    <t>Commercial and Industrial [Member] | 30 to 59 Days [Member]</t>
  </si>
  <si>
    <t>Commercial and Industrial [Member] | 60 to 89 Days [Member]</t>
  </si>
  <si>
    <t>Consumer [Member] | 30 to 59 Days [Member]</t>
  </si>
  <si>
    <t>Consumer [Member] | 60 to 89 Days [Member]</t>
  </si>
  <si>
    <t>Commercial Real Estate [Member] | 30 to 59 Days [Member]</t>
  </si>
  <si>
    <t>Commercial Real Estate [Member] | 60 to 89 Days [Member]</t>
  </si>
  <si>
    <t>Commercial Real Estate [Member] | Than 90 Days [Member]</t>
  </si>
  <si>
    <t>Residential Real Estate [Member] | 30 to 59 Days [Member]</t>
  </si>
  <si>
    <t>Residential Real Estate [Member] | 60 to 89 Days [Member]</t>
  </si>
  <si>
    <t>Residential Real Estate [Member] | Than 90 Days [Member]</t>
  </si>
  <si>
    <t>Includes nonaccrual loans</t>
  </si>
  <si>
    <t>Loans and Allowance for Loan Losses (Details 6) - USD ($) $ in Thousands</t>
  </si>
  <si>
    <t>Earnings Per Share (Details) - USD ($) $ / shares in Units, $ in Thousands</t>
  </si>
  <si>
    <t>Basic Earnings Per Share</t>
  </si>
  <si>
    <t>Weighted average common shares outstanding</t>
  </si>
  <si>
    <t>Basic earnings per share</t>
  </si>
  <si>
    <t>Diluted Earnings Per Share</t>
  </si>
  <si>
    <t>Plus dilutive stock options and restricted stock units</t>
  </si>
  <si>
    <t>Weighted average common shares outstanding and potentially dilutive shares</t>
  </si>
  <si>
    <t>Diluted earnings per share</t>
  </si>
  <si>
    <t>Earnings Per Share (Details Narrative)</t>
  </si>
  <si>
    <t>Jun. 30, 2014shares</t>
  </si>
  <si>
    <t>Stock options considered to be anti-dilutive to earnings per share</t>
  </si>
  <si>
    <t>Financial Instruments (Details) - USD ($) $ in Thousands</t>
  </si>
  <si>
    <t>Assets:</t>
  </si>
  <si>
    <t>Securities available for sale</t>
  </si>
  <si>
    <t>Liabilities:</t>
  </si>
  <si>
    <t>Noninterest-bearing deposits</t>
  </si>
  <si>
    <t>Interest-bearing deposits</t>
  </si>
  <si>
    <t>Quoted Prices in Active Markets for Identical Assets (Level 1) [Member]</t>
  </si>
  <si>
    <t>Federal Home Loan Bank and Federal Reserve Bank stock</t>
  </si>
  <si>
    <t>Federal Home Loan Bank advances</t>
  </si>
  <si>
    <t>Significant Other Observable Inputs (Level 2) [Member]</t>
  </si>
  <si>
    <t>Significant Unobservable Inputs (Level 3) [Member]</t>
  </si>
  <si>
    <t>Carrying Amount [Member]</t>
  </si>
  <si>
    <t>Estimated Fair Value [Member]</t>
  </si>
  <si>
    <t>Fair Value Measurements (Details) - USD ($) $ in Thousands</t>
  </si>
  <si>
    <t>Fair Value, Assets and Liabilities Measured on Recurring and Nonrecurring Basis [Line Items]</t>
  </si>
  <si>
    <t>Fair Value Measured on a Recurring Basis [Member] | Asset-back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Treasury notes and bonds [Member]</t>
  </si>
  <si>
    <t>Fair Value Measured on a Recurring Basis [Member] | Significant Other Observable Inputs (Level 2) [Member] | U.S. Government and federal agency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Foreign Debt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d on a Recurring Basis [Member] | Significant Unobservable Inputs (Level 3) [Member] | Corporate [Member]</t>
  </si>
  <si>
    <t>Fair Value Measurements (Details 1) - USD ($) $ in Thousands</t>
  </si>
  <si>
    <t>Changes in Level 3 Investment Securities, Available for Sale Measured at Fair Value on a Recurring Basis</t>
  </si>
  <si>
    <t>Total unrealized gains/(losses) included in other comprehensive income</t>
  </si>
  <si>
    <t>Net purchases, sales, calls, and maturities</t>
  </si>
  <si>
    <t>Balance at the beginning of year</t>
  </si>
  <si>
    <t>Total realized and unrealized gains included in income</t>
  </si>
  <si>
    <t>Net transfers into Level 3</t>
  </si>
  <si>
    <t>Balance at the end of year</t>
  </si>
  <si>
    <t>Fair Value Measurements (Details 2) - Fair Value measured on a Non-Recurring Basis [Member] - USD ($) $ in Thousands</t>
  </si>
  <si>
    <t>Impaired Loans</t>
  </si>
  <si>
    <t>Other real estate owned, net</t>
  </si>
  <si>
    <t>Fair Value Measurements (Details Narrative) $ in Thousands</t>
  </si>
  <si>
    <t>Jun. 30, 2015USD ($)</t>
  </si>
  <si>
    <t>Level 3 securities purchased</t>
  </si>
  <si>
    <t>Label</t>
  </si>
  <si>
    <t>Element</t>
  </si>
  <si>
    <t>Value</t>
  </si>
  <si>
    <t>us-gaap_GainLossOnSaleOfSecuritiesNet</t>
  </si>
  <si>
    <t>us-gaap_ProvisionForLoanAndLeaseLosses</t>
  </si>
  <si>
    <t>us-gaap_BankOwnedLifeInsurance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0316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3287656</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1</v>
      </c>
    </row>
    <row spans="1:2" r="4">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95</v>
      </c>
      <c s="2" r="B1" t="s">
        <v>1</v>
      </c>
    </row>
    <row spans="1:2" r="2">
      <c s="2" r="B2" t="s">
        <v>2</v>
      </c>
    </row>
    <row spans="1:2" r="3">
      <c s="3" r="A3" t="s">
        <v>178</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6</v>
      </c>
      <c s="2" r="B1" t="s">
        <v>1</v>
      </c>
    </row>
    <row spans="1:2" r="2">
      <c s="2" r="B2" t="s">
        <v>2</v>
      </c>
    </row>
    <row spans="1:2" r="3">
      <c s="3" r="A3" t="s">
        <v>181</v>
      </c>
    </row>
    <row spans="1:2" r="4">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84</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2</v>
      </c>
      <c s="2" r="B1" t="s">
        <v>1</v>
      </c>
    </row>
    <row spans="1:2" r="2">
      <c s="2" r="B2" t="s">
        <v>2</v>
      </c>
    </row>
    <row spans="1:2" r="3">
      <c s="3" r="A3" t="s">
        <v>188</v>
      </c>
    </row>
    <row spans="1:2" r="4">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5</v>
      </c>
      <c s="2" r="B1" t="s">
        <v>1</v>
      </c>
    </row>
    <row spans="1:2" r="2">
      <c s="2" r="B2" t="s">
        <v>2</v>
      </c>
    </row>
    <row spans="1:2" r="3">
      <c s="3" r="A3" t="s">
        <v>191</v>
      </c>
    </row>
    <row spans="1:2" r="4">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5391</v>
      </c>
      <c s="7" r="C3" t="n">
        <v>16650</v>
      </c>
    </row>
    <row spans="1:3" r="4">
      <c s="4" r="A4" t="s">
        <v>31</v>
      </c>
      <c s="5" r="B4" t="n">
        <v>150974</v>
      </c>
      <c s="5" r="C4" t="n">
        <v>142521</v>
      </c>
    </row>
    <row spans="1:3" r="5">
      <c s="4" r="A5" t="s">
        <v>32</v>
      </c>
      <c s="5" r="B5" t="n">
        <v>1614</v>
      </c>
      <c s="5" r="C5" t="n">
        <v>1913</v>
      </c>
    </row>
    <row spans="1:3" r="6">
      <c s="4" r="A6" t="s">
        <v>33</v>
      </c>
      <c s="5" r="B6" t="n">
        <v>1272</v>
      </c>
      <c s="5" r="C6" t="n">
        <v>1272</v>
      </c>
    </row>
    <row spans="1:3" r="7">
      <c s="4" r="A7" t="s">
        <v>34</v>
      </c>
      <c s="5" r="B7" t="n">
        <v>2833</v>
      </c>
      <c s="5" r="C7" t="n">
        <v>2170</v>
      </c>
    </row>
    <row spans="1:3" r="8">
      <c s="4" r="A8" t="s">
        <v>35</v>
      </c>
      <c s="5" r="B8" t="n">
        <v>335939</v>
      </c>
      <c s="5" r="C8" t="n">
        <v>346113</v>
      </c>
    </row>
    <row spans="1:3" r="9">
      <c s="4" r="A9" t="s">
        <v>36</v>
      </c>
      <c s="5" r="B9" t="n">
        <v>-4353</v>
      </c>
      <c s="5" r="C9" t="n">
        <v>-4173</v>
      </c>
    </row>
    <row spans="1:3" r="10">
      <c s="4" r="A10" t="s">
        <v>37</v>
      </c>
      <c s="5" r="B10" t="n">
        <v>331587</v>
      </c>
      <c s="5" r="C10" t="n">
        <v>341940</v>
      </c>
    </row>
    <row spans="1:3" r="11">
      <c s="4" r="A11" t="s">
        <v>38</v>
      </c>
      <c s="5" r="B11" t="n">
        <v>11811</v>
      </c>
      <c s="5" r="C11" t="n">
        <v>11795</v>
      </c>
    </row>
    <row spans="1:3" r="12">
      <c s="4" r="A12" t="s">
        <v>39</v>
      </c>
      <c s="5" r="B12" t="n">
        <v>12084</v>
      </c>
      <c s="5" r="C12" t="n">
        <v>12071</v>
      </c>
    </row>
    <row spans="1:3" r="13">
      <c s="4" r="A13" t="s">
        <v>40</v>
      </c>
      <c s="5" r="B13" t="n">
        <v>603</v>
      </c>
      <c s="5" r="C13" t="n">
        <v>827</v>
      </c>
    </row>
    <row spans="1:3" r="14">
      <c s="4" r="A14" t="s">
        <v>41</v>
      </c>
      <c s="5" r="B14" t="n">
        <v>13728</v>
      </c>
      <c s="5" r="C14" t="n">
        <v>13728</v>
      </c>
    </row>
    <row spans="1:3" r="15">
      <c s="4" r="A15" t="s">
        <v>42</v>
      </c>
      <c s="5" r="B15" t="n">
        <v>5087</v>
      </c>
      <c s="5" r="C15" t="n">
        <v>4753</v>
      </c>
    </row>
    <row spans="1:3" r="16">
      <c s="4" r="A16" t="s">
        <v>43</v>
      </c>
      <c s="5" r="B16" t="n">
        <v>546984</v>
      </c>
      <c s="5" r="C16" t="n">
        <v>549640</v>
      </c>
    </row>
    <row spans="1:3" r="17">
      <c s="3" r="A17" t="s">
        <v>44</v>
      </c>
    </row>
    <row spans="1:3" r="18">
      <c s="4" r="A18" t="s">
        <v>45</v>
      </c>
      <c s="5" r="B18" t="n">
        <v>114604</v>
      </c>
      <c s="5" r="C18" t="n">
        <v>113006</v>
      </c>
    </row>
    <row spans="1:3" r="19">
      <c s="4" r="A19" t="s">
        <v>46</v>
      </c>
      <c s="5" r="B19" t="n">
        <v>308184</v>
      </c>
      <c s="5" r="C19" t="n">
        <v>321822</v>
      </c>
    </row>
    <row spans="1:3" r="20">
      <c s="4" r="A20" t="s">
        <v>47</v>
      </c>
      <c s="5" r="B20" t="n">
        <v>422788</v>
      </c>
      <c s="5" r="C20" t="n">
        <v>434828</v>
      </c>
    </row>
    <row spans="1:3" r="21">
      <c s="4" r="A21" t="s">
        <v>48</v>
      </c>
      <c s="5" r="B21" t="n">
        <v>21040</v>
      </c>
      <c s="5" r="C21" t="n">
        <v>26743</v>
      </c>
    </row>
    <row spans="1:3" r="22">
      <c s="4" r="A22" t="s">
        <v>49</v>
      </c>
      <c s="5" r="B22" t="n">
        <v>31873</v>
      </c>
      <c s="5" r="C22" t="n">
        <v>18363</v>
      </c>
    </row>
    <row spans="1:3" r="23">
      <c s="4" r="A23" t="s">
        <v>50</v>
      </c>
      <c s="5" r="B23" t="n">
        <v>3179</v>
      </c>
      <c s="5" r="C23" t="n">
        <v>3516</v>
      </c>
    </row>
    <row spans="1:3" r="24">
      <c s="4" r="A24" t="s">
        <v>51</v>
      </c>
      <c s="5" r="B24" t="n">
        <v>478880</v>
      </c>
      <c s="5" r="C24" t="n">
        <v>483450</v>
      </c>
    </row>
    <row spans="1:3" r="25">
      <c s="3" r="A25" t="s">
        <v>52</v>
      </c>
    </row>
    <row spans="1:3" r="26">
      <c s="4" r="A26" t="s">
        <v>53</v>
      </c>
      <c s="5" r="B26" t="n">
        <v>46353</v>
      </c>
      <c s="5" r="C26" t="n">
        <v>46552</v>
      </c>
    </row>
    <row spans="1:3" r="27">
      <c s="4" r="A27" t="s">
        <v>54</v>
      </c>
      <c s="5" r="B27" t="n">
        <v>20587</v>
      </c>
      <c s="5" r="C27" t="n">
        <v>18565</v>
      </c>
    </row>
    <row spans="1:3" r="28">
      <c s="4" r="A28" t="s">
        <v>55</v>
      </c>
      <c s="5" r="B28" t="n">
        <v>1164</v>
      </c>
      <c s="5" r="C28" t="n">
        <v>1073</v>
      </c>
    </row>
    <row spans="1:3" r="29">
      <c s="4" r="A29" t="s">
        <v>56</v>
      </c>
      <c s="5" r="B29" t="n">
        <v>68104</v>
      </c>
      <c s="5" r="C29" t="n">
        <v>66190</v>
      </c>
    </row>
    <row spans="1:3" r="30">
      <c s="4" r="A30" t="s">
        <v>57</v>
      </c>
      <c s="7" r="B30" t="n">
        <v>546984</v>
      </c>
      <c s="7" r="C30" t="n">
        <v>549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91</v>
      </c>
    </row>
    <row spans="1:2" r="4">
      <c s="4" r="A4" t="s">
        <v>229</v>
      </c>
      <c s="4" r="B4" t="s">
        <v>230</v>
      </c>
    </row>
    <row spans="1:2" r="5">
      <c s="4" r="A5" t="s">
        <v>231</v>
      </c>
      <c s="4" r="B5" t="s">
        <v>232</v>
      </c>
    </row>
    <row spans="1:2" r="6">
      <c s="4" r="A6" t="s">
        <v>233</v>
      </c>
      <c s="4" r="B6"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r="A1" t="s">
        <v>235</v>
      </c>
      <c s="2" r="B1" t="s">
        <v>116</v>
      </c>
    </row>
    <row spans="1:2" r="2">
      <c s="4" r="A2" t="s">
        <v>236</v>
      </c>
      <c s="5" r="B2" t="n">
        <v>2434</v>
      </c>
    </row>
    <row spans="1:2" r="3">
      <c s="4" r="A3" t="s">
        <v>237</v>
      </c>
      <c s="5" r="B3" t="n">
        <v>16200</v>
      </c>
    </row>
    <row spans="1:2" r="4">
      <c s="4" r="A4" t="s">
        <v>238</v>
      </c>
      <c s="5" r="B4" t="n">
        <v>100</v>
      </c>
    </row>
    <row spans="1:2" r="5">
      <c s="4" r="A5" t="s">
        <v>239</v>
      </c>
    </row>
    <row spans="1:2" r="6">
      <c s="4" r="A6" t="s">
        <v>240</v>
      </c>
      <c s="7" r="B6" t="n">
        <v>59000</v>
      </c>
    </row>
    <row spans="1:2" r="7">
      <c s="4" r="A7" t="s">
        <v>241</v>
      </c>
      <c s="5" r="B7" t="n">
        <v>2536</v>
      </c>
    </row>
    <row spans="1:2" r="8">
      <c s="4" r="A8" t="s">
        <v>242</v>
      </c>
    </row>
    <row spans="1:2" r="9">
      <c s="4" r="A9" t="s">
        <v>240</v>
      </c>
      <c s="7" r="B9" t="n">
        <v>43000</v>
      </c>
    </row>
    <row spans="1:2" r="10">
      <c s="4" r="A10" t="s">
        <v>241</v>
      </c>
      <c s="5" r="B10" t="n">
        <v>224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243</v>
      </c>
      <c s="2" r="B1" t="s">
        <v>1</v>
      </c>
      <c s="2" r="C1" t="s">
        <v>244</v>
      </c>
    </row>
    <row spans="1:3" r="2">
      <c s="2" r="B2" t="s">
        <v>2</v>
      </c>
      <c s="2" r="C2" t="s">
        <v>28</v>
      </c>
    </row>
    <row spans="1:3" r="3">
      <c s="3" r="A3" t="s">
        <v>245</v>
      </c>
    </row>
    <row spans="1:3" r="4">
      <c s="4" r="A4" t="s">
        <v>246</v>
      </c>
      <c s="7" r="B4" t="n">
        <v>149435</v>
      </c>
      <c s="7" r="C4" t="n">
        <v>141120</v>
      </c>
    </row>
    <row spans="1:3" r="5">
      <c s="4" r="A5" t="s">
        <v>247</v>
      </c>
      <c s="5" r="B5" t="n">
        <v>2101</v>
      </c>
      <c s="5" r="C5" t="n">
        <v>1878</v>
      </c>
    </row>
    <row spans="1:3" r="6">
      <c s="4" r="A6" t="s">
        <v>248</v>
      </c>
      <c s="5" r="B6" t="n">
        <v>-562</v>
      </c>
      <c s="5" r="C6" t="n">
        <v>-477</v>
      </c>
    </row>
    <row spans="1:3" r="7">
      <c s="4" r="A7" t="s">
        <v>249</v>
      </c>
      <c s="5" r="B7" t="n">
        <v>150974</v>
      </c>
      <c s="5" r="C7" t="n">
        <v>142521</v>
      </c>
    </row>
    <row spans="1:3" r="8">
      <c s="4" r="A8" t="s">
        <v>250</v>
      </c>
    </row>
    <row spans="1:3" r="9">
      <c s="3" r="A9" t="s">
        <v>245</v>
      </c>
    </row>
    <row spans="1:3" r="10">
      <c s="4" r="A10" t="s">
        <v>246</v>
      </c>
      <c s="5" r="B10" t="n">
        <v>52238</v>
      </c>
      <c s="5" r="C10" t="n">
        <v>44584</v>
      </c>
    </row>
    <row spans="1:3" r="11">
      <c s="4" r="A11" t="s">
        <v>247</v>
      </c>
      <c s="5" r="B11" t="n">
        <v>132</v>
      </c>
      <c s="5" r="C11" t="n">
        <v>77</v>
      </c>
    </row>
    <row spans="1:3" r="12">
      <c s="4" r="A12" t="s">
        <v>248</v>
      </c>
      <c s="5" r="B12" t="n">
        <v>-124</v>
      </c>
      <c s="5" r="C12" t="n">
        <v>-158</v>
      </c>
    </row>
    <row spans="1:3" r="13">
      <c s="4" r="A13" t="s">
        <v>249</v>
      </c>
      <c s="5" r="B13" t="n">
        <v>52246</v>
      </c>
      <c s="5" r="C13" t="n">
        <v>44503</v>
      </c>
    </row>
    <row spans="1:3" r="14">
      <c s="4" r="A14" t="s">
        <v>251</v>
      </c>
    </row>
    <row spans="1:3" r="15">
      <c s="3" r="A15" t="s">
        <v>245</v>
      </c>
    </row>
    <row spans="1:3" r="16">
      <c s="4" r="A16" t="s">
        <v>246</v>
      </c>
      <c s="5" r="B16" t="n">
        <v>8066</v>
      </c>
      <c s="5" r="C16" t="n">
        <v>8077</v>
      </c>
    </row>
    <row spans="1:3" r="17">
      <c s="4" r="A17" t="s">
        <v>247</v>
      </c>
      <c s="5" r="B17" t="n">
        <v>45</v>
      </c>
      <c s="5" r="C17" t="n">
        <v>11</v>
      </c>
    </row>
    <row spans="1:3" r="18">
      <c s="4" r="A18" t="s">
        <v>248</v>
      </c>
      <c s="5" r="B18" t="n">
        <v>-14</v>
      </c>
      <c s="5" r="C18" t="n">
        <v>-30</v>
      </c>
    </row>
    <row spans="1:3" r="19">
      <c s="4" r="A19" t="s">
        <v>249</v>
      </c>
      <c s="5" r="B19" t="n">
        <v>8097</v>
      </c>
      <c s="5" r="C19" t="n">
        <v>8058</v>
      </c>
    </row>
    <row spans="1:3" r="20">
      <c s="4" r="A20" t="s">
        <v>252</v>
      </c>
    </row>
    <row spans="1:3" r="21">
      <c s="3" r="A21" t="s">
        <v>245</v>
      </c>
    </row>
    <row spans="1:3" r="22">
      <c s="4" r="A22" t="s">
        <v>246</v>
      </c>
      <c s="5" r="B22" t="n">
        <v>70117</v>
      </c>
      <c s="5" r="C22" t="n">
        <v>68376</v>
      </c>
    </row>
    <row spans="1:3" r="23">
      <c s="4" r="A23" t="s">
        <v>247</v>
      </c>
      <c s="5" r="B23" t="n">
        <v>1455</v>
      </c>
      <c s="5" r="C23" t="n">
        <v>1697</v>
      </c>
    </row>
    <row spans="1:3" r="24">
      <c s="4" r="A24" t="s">
        <v>248</v>
      </c>
      <c s="5" r="B24" t="n">
        <v>-377</v>
      </c>
      <c s="5" r="C24" t="n">
        <v>-238</v>
      </c>
    </row>
    <row spans="1:3" r="25">
      <c s="4" r="A25" t="s">
        <v>249</v>
      </c>
      <c s="5" r="B25" t="n">
        <v>71195</v>
      </c>
      <c s="5" r="C25" t="n">
        <v>69835</v>
      </c>
    </row>
    <row spans="1:3" r="26">
      <c s="4" r="A26" t="s">
        <v>253</v>
      </c>
    </row>
    <row spans="1:3" r="27">
      <c s="3" r="A27" t="s">
        <v>245</v>
      </c>
    </row>
    <row spans="1:3" r="28">
      <c s="4" r="A28" t="s">
        <v>246</v>
      </c>
      <c s="5" r="B28" t="n">
        <v>7948</v>
      </c>
      <c s="5" r="C28" t="n">
        <v>8896</v>
      </c>
    </row>
    <row spans="1:3" r="29">
      <c s="4" r="A29" t="s">
        <v>247</v>
      </c>
      <c s="5" r="B29" t="n">
        <v>48</v>
      </c>
      <c s="5" r="C29" t="n">
        <v>68</v>
      </c>
    </row>
    <row spans="1:3" r="30">
      <c s="4" r="A30" t="s">
        <v>248</v>
      </c>
      <c s="5" r="B30" t="n">
        <v>-35</v>
      </c>
      <c s="5" r="C30" t="n">
        <v>-22</v>
      </c>
    </row>
    <row spans="1:3" r="31">
      <c s="4" r="A31" t="s">
        <v>249</v>
      </c>
      <c s="5" r="B31" t="n">
        <v>7961</v>
      </c>
      <c s="5" r="C31" t="n">
        <v>8942</v>
      </c>
    </row>
    <row spans="1:3" r="32">
      <c s="4" r="A32" t="s">
        <v>254</v>
      </c>
    </row>
    <row spans="1:3" r="33">
      <c s="3" r="A33" t="s">
        <v>245</v>
      </c>
    </row>
    <row spans="1:3" r="34">
      <c s="4" r="A34" t="s">
        <v>246</v>
      </c>
      <c s="5" r="B34" t="n">
        <v>7463</v>
      </c>
      <c s="5" r="C34" t="n">
        <v>7529</v>
      </c>
    </row>
    <row spans="1:3" r="35">
      <c s="4" r="A35" t="s">
        <v>247</v>
      </c>
      <c s="5" r="B35" t="n">
        <v>22</v>
      </c>
      <c s="5" r="C35" t="n">
        <v>25</v>
      </c>
    </row>
    <row spans="1:3" r="36">
      <c s="4" r="A36" t="s">
        <v>248</v>
      </c>
      <c s="5" r="B36" t="n">
        <v>-11</v>
      </c>
      <c s="5" r="C36" t="n">
        <v>-16</v>
      </c>
    </row>
    <row spans="1:3" r="37">
      <c s="4" r="A37" t="s">
        <v>249</v>
      </c>
      <c s="5" r="B37" t="n">
        <v>7474</v>
      </c>
      <c s="5" r="C37" t="n">
        <v>7538</v>
      </c>
    </row>
    <row spans="1:3" r="38">
      <c s="4" r="A38" t="s">
        <v>255</v>
      </c>
    </row>
    <row spans="1:3" r="39">
      <c s="3" r="A39" t="s">
        <v>245</v>
      </c>
    </row>
    <row spans="1:3" r="40">
      <c s="4" r="A40" t="s">
        <v>246</v>
      </c>
      <c s="5" r="B40" t="n">
        <v>1000</v>
      </c>
      <c s="5" r="C40" t="n">
        <v>1000</v>
      </c>
    </row>
    <row spans="1:3" r="41">
      <c s="4" r="A41" t="s">
        <v>248</v>
      </c>
      <c s="5" r="C41" t="n">
        <v>-6</v>
      </c>
    </row>
    <row spans="1:3" r="42">
      <c s="4" r="A42" t="s">
        <v>249</v>
      </c>
      <c s="5" r="B42" t="n">
        <v>1000</v>
      </c>
      <c s="5" r="C42" t="n">
        <v>994</v>
      </c>
    </row>
    <row spans="1:3" r="43">
      <c s="4" r="A43" t="s">
        <v>256</v>
      </c>
    </row>
    <row spans="1:3" r="44">
      <c s="3" r="A44" t="s">
        <v>245</v>
      </c>
    </row>
    <row spans="1:3" r="45">
      <c s="4" r="A45" t="s">
        <v>246</v>
      </c>
      <c s="5" r="B45" t="n">
        <v>2279</v>
      </c>
      <c s="5" r="C45" t="n">
        <v>2280</v>
      </c>
    </row>
    <row spans="1:3" r="46">
      <c s="4" r="A46" t="s">
        <v>247</v>
      </c>
      <c s="5" r="B46" t="n">
        <v>399</v>
      </c>
    </row>
    <row spans="1:3" r="47">
      <c s="4" r="A47" t="s">
        <v>248</v>
      </c>
      <c s="5" r="C47" t="n">
        <v>-5</v>
      </c>
    </row>
    <row spans="1:3" r="48">
      <c s="4" r="A48" t="s">
        <v>249</v>
      </c>
      <c s="5" r="B48" t="n">
        <v>2678</v>
      </c>
      <c s="5" r="C48" t="n">
        <v>2275</v>
      </c>
    </row>
    <row spans="1:3" r="49">
      <c s="4" r="A49" t="s">
        <v>257</v>
      </c>
    </row>
    <row spans="1:3" r="50">
      <c s="3" r="A50" t="s">
        <v>245</v>
      </c>
    </row>
    <row spans="1:3" r="51">
      <c s="4" r="A51" t="s">
        <v>246</v>
      </c>
      <c s="5" r="B51" t="n">
        <v>324</v>
      </c>
      <c s="5" r="C51" t="n">
        <v>378</v>
      </c>
    </row>
    <row spans="1:3" r="52">
      <c s="4" r="A52" t="s">
        <v>248</v>
      </c>
      <c s="5" r="B52" t="n">
        <v>-1</v>
      </c>
      <c s="5" r="C52" t="n">
        <v>-2</v>
      </c>
    </row>
    <row spans="1:3" r="53">
      <c s="4" r="A53" t="s">
        <v>249</v>
      </c>
      <c s="7" r="B53" t="n">
        <v>323</v>
      </c>
      <c s="7" r="C53" t="n">
        <v>3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258</v>
      </c>
      <c s="2" r="B1" t="s">
        <v>63</v>
      </c>
      <c s="2" r="D1" t="s">
        <v>1</v>
      </c>
    </row>
    <row spans="1:5" r="2">
      <c s="2" r="B2" t="s">
        <v>2</v>
      </c>
      <c s="2" r="C2" t="s">
        <v>64</v>
      </c>
      <c s="2" r="D2" t="s">
        <v>2</v>
      </c>
      <c s="2" r="E2" t="s">
        <v>64</v>
      </c>
    </row>
    <row spans="1:5" r="3">
      <c s="3" r="A3" t="s">
        <v>198</v>
      </c>
    </row>
    <row spans="1:5" r="4">
      <c s="4" r="A4" t="s">
        <v>259</v>
      </c>
      <c s="7" r="B4" t="n">
        <v>4321</v>
      </c>
      <c s="7" r="C4" t="n">
        <v>4596</v>
      </c>
      <c s="7" r="D4" t="n">
        <v>4173</v>
      </c>
      <c s="7" r="E4" t="n">
        <v>4735</v>
      </c>
    </row>
    <row spans="1:5" r="5">
      <c s="4" r="A5" t="s">
        <v>260</v>
      </c>
      <c s="5" r="B5" t="n">
        <v>-75</v>
      </c>
      <c s="5" r="C5" t="n">
        <v>-84</v>
      </c>
      <c s="5" r="D5" t="n">
        <v>-127</v>
      </c>
      <c s="5" r="E5" t="n">
        <v>-412</v>
      </c>
    </row>
    <row spans="1:5" r="6">
      <c s="4" r="A6" t="s">
        <v>261</v>
      </c>
      <c s="7" r="B6" t="n">
        <v>107</v>
      </c>
      <c s="7" r="C6" t="n">
        <v>144</v>
      </c>
      <c s="5" r="D6" t="n">
        <v>207</v>
      </c>
      <c s="5" r="E6" t="n">
        <v>233</v>
      </c>
    </row>
    <row spans="1:5" r="7">
      <c s="4" r="A7" t="s">
        <v>262</v>
      </c>
      <c s="5" r="D7" t="n">
        <v>100</v>
      </c>
      <c s="5" r="E7" t="n">
        <v>100</v>
      </c>
    </row>
    <row spans="1:5" r="8">
      <c s="4" r="A8" t="s">
        <v>263</v>
      </c>
      <c s="7" r="B8" t="n">
        <v>4353</v>
      </c>
      <c s="7" r="C8" t="n">
        <v>4656</v>
      </c>
      <c s="5" r="D8" t="n">
        <v>4353</v>
      </c>
      <c s="5" r="E8" t="n">
        <v>4656</v>
      </c>
    </row>
    <row spans="1:5" r="9">
      <c s="4" r="A9" t="s">
        <v>264</v>
      </c>
      <c s="5" r="B9" t="n">
        <v>666</v>
      </c>
      <c s="5" r="C9" t="n">
        <v>1152</v>
      </c>
      <c s="5" r="D9" t="n">
        <v>666</v>
      </c>
      <c s="5" r="E9" t="n">
        <v>1152</v>
      </c>
    </row>
    <row spans="1:5" r="10">
      <c s="4" r="A10" t="s">
        <v>265</v>
      </c>
      <c s="5" r="B10" t="n">
        <v>3687</v>
      </c>
      <c s="5" r="C10" t="n">
        <v>3504</v>
      </c>
      <c s="5" r="D10" t="n">
        <v>3687</v>
      </c>
      <c s="5" r="E10" t="n">
        <v>3504</v>
      </c>
    </row>
    <row spans="1:5" r="11">
      <c s="3" r="A11" t="s">
        <v>266</v>
      </c>
    </row>
    <row spans="1:5" r="12">
      <c s="4" r="A12" t="s">
        <v>267</v>
      </c>
      <c s="5" r="D12" t="n">
        <v>6885</v>
      </c>
    </row>
    <row spans="1:5" r="13">
      <c s="4" r="A13" t="s">
        <v>268</v>
      </c>
      <c s="5" r="D13" t="n">
        <v>339228</v>
      </c>
    </row>
    <row spans="1:5" r="14">
      <c s="4" r="A14" t="s">
        <v>269</v>
      </c>
      <c s="5" r="D14" t="n">
        <v>346113</v>
      </c>
    </row>
    <row spans="1:5" r="15">
      <c s="4" r="A15" t="s">
        <v>270</v>
      </c>
      <c s="5" r="C15" t="n">
        <v>4749</v>
      </c>
      <c s="5" r="E15" t="n">
        <v>4749</v>
      </c>
    </row>
    <row spans="1:5" r="16">
      <c s="4" r="A16" t="s">
        <v>271</v>
      </c>
      <c s="5" r="C16" t="n">
        <v>331190</v>
      </c>
      <c s="5" r="E16" t="n">
        <v>331190</v>
      </c>
    </row>
    <row spans="1:5" r="17">
      <c s="4" r="A17" t="s">
        <v>272</v>
      </c>
      <c s="5" r="B17" t="n">
        <v>335939</v>
      </c>
      <c s="5" r="C17" t="n">
        <v>335939</v>
      </c>
      <c s="5" r="D17" t="n">
        <v>335939</v>
      </c>
      <c s="5" r="E17" t="n">
        <v>335939</v>
      </c>
    </row>
    <row spans="1:5" r="18">
      <c s="4" r="A18" t="s">
        <v>273</v>
      </c>
    </row>
    <row spans="1:5" r="19">
      <c s="3" r="A19" t="s">
        <v>198</v>
      </c>
    </row>
    <row spans="1:5" r="20">
      <c s="4" r="A20" t="s">
        <v>259</v>
      </c>
      <c s="7" r="B20" t="n">
        <v>201</v>
      </c>
      <c s="7" r="C20" t="n">
        <v>187</v>
      </c>
      <c s="7" r="D20" t="n">
        <v>187</v>
      </c>
      <c s="7" r="E20" t="n">
        <v>179</v>
      </c>
    </row>
    <row spans="1:5" r="21">
      <c s="4" r="A21" t="s">
        <v>260</v>
      </c>
    </row>
    <row spans="1:5" r="22">
      <c s="4" r="A22" t="s">
        <v>261</v>
      </c>
      <c s="7" r="B22" t="n">
        <v>1</v>
      </c>
      <c s="7" r="C22" t="n">
        <v>4</v>
      </c>
      <c s="7" r="D22" t="n">
        <v>1</v>
      </c>
      <c s="7" r="E22" t="n">
        <v>5</v>
      </c>
    </row>
    <row spans="1:5" r="23">
      <c s="4" r="A23" t="s">
        <v>262</v>
      </c>
      <c s="5" r="B23" t="n">
        <v>77</v>
      </c>
      <c s="5" r="C23" t="n">
        <v>-11</v>
      </c>
      <c s="5" r="D23" t="n">
        <v>91</v>
      </c>
      <c s="5" r="E23" t="n">
        <v>-4</v>
      </c>
    </row>
    <row spans="1:5" r="24">
      <c s="4" r="A24" t="s">
        <v>263</v>
      </c>
      <c s="7" r="B24" t="n">
        <v>279</v>
      </c>
      <c s="5" r="C24" t="n">
        <v>180</v>
      </c>
      <c s="7" r="D24" t="n">
        <v>279</v>
      </c>
      <c s="5" r="E24" t="n">
        <v>180</v>
      </c>
    </row>
    <row spans="1:5" r="25">
      <c s="4" r="A25" t="s">
        <v>264</v>
      </c>
      <c s="5" r="C25" t="n">
        <v>20</v>
      </c>
      <c s="5" r="E25" t="n">
        <v>20</v>
      </c>
    </row>
    <row spans="1:5" r="26">
      <c s="4" r="A26" t="s">
        <v>265</v>
      </c>
      <c s="7" r="B26" t="n">
        <v>279</v>
      </c>
      <c s="7" r="C26" t="n">
        <v>160</v>
      </c>
      <c s="7" r="D26" t="n">
        <v>279</v>
      </c>
      <c s="7" r="E26" t="n">
        <v>160</v>
      </c>
    </row>
    <row spans="1:5" r="27">
      <c s="3" r="A27" t="s">
        <v>266</v>
      </c>
    </row>
    <row spans="1:5" r="28">
      <c s="4" r="A28" t="s">
        <v>268</v>
      </c>
      <c s="5" r="D28" t="n">
        <v>41098</v>
      </c>
    </row>
    <row spans="1:5" r="29">
      <c s="4" r="A29" t="s">
        <v>269</v>
      </c>
      <c s="5" r="D29" t="n">
        <v>41098</v>
      </c>
    </row>
    <row spans="1:5" r="30">
      <c s="4" r="A30" t="s">
        <v>270</v>
      </c>
    </row>
    <row spans="1:5" r="31">
      <c s="4" r="A31" t="s">
        <v>271</v>
      </c>
      <c s="7" r="C31" t="n">
        <v>36518</v>
      </c>
      <c s="7" r="E31" t="n">
        <v>36518</v>
      </c>
    </row>
    <row spans="1:5" r="32">
      <c s="4" r="A32" t="s">
        <v>272</v>
      </c>
      <c s="5" r="B32" t="n">
        <v>36518</v>
      </c>
      <c s="5" r="C32" t="n">
        <v>36518</v>
      </c>
      <c s="5" r="D32" t="n">
        <v>36518</v>
      </c>
      <c s="5" r="E32" t="n">
        <v>36518</v>
      </c>
    </row>
    <row spans="1:5" r="33">
      <c s="4" r="A33" t="s">
        <v>274</v>
      </c>
    </row>
    <row spans="1:5" r="34">
      <c s="3" r="A34" t="s">
        <v>198</v>
      </c>
    </row>
    <row spans="1:5" r="35">
      <c s="4" r="A35" t="s">
        <v>259</v>
      </c>
      <c s="7" r="B35" t="n">
        <v>613</v>
      </c>
      <c s="7" r="C35" t="n">
        <v>586</v>
      </c>
      <c s="7" r="D35" t="n">
        <v>527</v>
      </c>
      <c s="7" r="E35" t="n">
        <v>562</v>
      </c>
    </row>
    <row spans="1:5" r="36">
      <c s="4" r="A36" t="s">
        <v>260</v>
      </c>
    </row>
    <row spans="1:5" r="37">
      <c s="4" r="A37" t="s">
        <v>261</v>
      </c>
      <c s="7" r="B37" t="n">
        <v>20</v>
      </c>
      <c s="7" r="C37" t="n">
        <v>18</v>
      </c>
      <c s="7" r="D37" t="n">
        <v>48</v>
      </c>
      <c s="7" r="E37" t="n">
        <v>38</v>
      </c>
    </row>
    <row spans="1:5" r="38">
      <c s="4" r="A38" t="s">
        <v>262</v>
      </c>
      <c s="5" r="B38" t="n">
        <v>-136</v>
      </c>
      <c s="5" r="C38" t="n">
        <v>44</v>
      </c>
      <c s="5" r="D38" t="n">
        <v>-78</v>
      </c>
      <c s="5" r="E38" t="n">
        <v>48</v>
      </c>
    </row>
    <row spans="1:5" r="39">
      <c s="4" r="A39" t="s">
        <v>263</v>
      </c>
      <c s="7" r="B39" t="n">
        <v>497</v>
      </c>
      <c s="5" r="C39" t="n">
        <v>648</v>
      </c>
      <c s="7" r="D39" t="n">
        <v>497</v>
      </c>
      <c s="5" r="E39" t="n">
        <v>648</v>
      </c>
    </row>
    <row spans="1:5" r="40">
      <c s="4" r="A40" t="s">
        <v>264</v>
      </c>
      <c s="5" r="C40" t="n">
        <v>38</v>
      </c>
      <c s="5" r="E40" t="n">
        <v>38</v>
      </c>
    </row>
    <row spans="1:5" r="41">
      <c s="4" r="A41" t="s">
        <v>265</v>
      </c>
      <c s="7" r="B41" t="n">
        <v>497</v>
      </c>
      <c s="5" r="C41" t="n">
        <v>610</v>
      </c>
      <c s="7" r="D41" t="n">
        <v>497</v>
      </c>
      <c s="5" r="E41" t="n">
        <v>610</v>
      </c>
    </row>
    <row spans="1:5" r="42">
      <c s="3" r="A42" t="s">
        <v>266</v>
      </c>
    </row>
    <row spans="1:5" r="43">
      <c s="4" r="A43" t="s">
        <v>267</v>
      </c>
      <c s="5" r="D43" t="n">
        <v>38</v>
      </c>
    </row>
    <row spans="1:5" r="44">
      <c s="4" r="A44" t="s">
        <v>268</v>
      </c>
      <c s="5" r="D44" t="n">
        <v>88024</v>
      </c>
    </row>
    <row spans="1:5" r="45">
      <c s="4" r="A45" t="s">
        <v>269</v>
      </c>
      <c s="5" r="D45" t="n">
        <v>88062</v>
      </c>
    </row>
    <row spans="1:5" r="46">
      <c s="4" r="A46" t="s">
        <v>270</v>
      </c>
      <c s="5" r="C46" t="n">
        <v>4</v>
      </c>
      <c s="5" r="E46" t="n">
        <v>4</v>
      </c>
    </row>
    <row spans="1:5" r="47">
      <c s="4" r="A47" t="s">
        <v>271</v>
      </c>
      <c s="5" r="C47" t="n">
        <v>84849</v>
      </c>
      <c s="5" r="E47" t="n">
        <v>84849</v>
      </c>
    </row>
    <row spans="1:5" r="48">
      <c s="4" r="A48" t="s">
        <v>272</v>
      </c>
      <c s="5" r="B48" t="n">
        <v>84853</v>
      </c>
      <c s="5" r="C48" t="n">
        <v>84853</v>
      </c>
      <c s="5" r="D48" t="n">
        <v>84853</v>
      </c>
      <c s="5" r="E48" t="n">
        <v>84853</v>
      </c>
    </row>
    <row spans="1:5" r="49">
      <c s="4" r="A49" t="s">
        <v>275</v>
      </c>
    </row>
    <row spans="1:5" r="50">
      <c s="3" r="A50" t="s">
        <v>198</v>
      </c>
    </row>
    <row spans="1:5" r="51">
      <c s="4" r="A51" t="s">
        <v>259</v>
      </c>
      <c s="5" r="B51" t="n">
        <v>193</v>
      </c>
      <c s="5" r="C51" t="n">
        <v>187</v>
      </c>
      <c s="5" r="D51" t="n">
        <v>183</v>
      </c>
      <c s="5" r="E51" t="n">
        <v>192</v>
      </c>
    </row>
    <row spans="1:5" r="52">
      <c s="4" r="A52" t="s">
        <v>260</v>
      </c>
      <c s="5" r="B52" t="n">
        <v>-55</v>
      </c>
      <c s="5" r="C52" t="n">
        <v>-64</v>
      </c>
      <c s="5" r="D52" t="n">
        <v>-106</v>
      </c>
      <c s="5" r="E52" t="n">
        <v>-117</v>
      </c>
    </row>
    <row spans="1:5" r="53">
      <c s="4" r="A53" t="s">
        <v>261</v>
      </c>
      <c s="5" r="B53" t="n">
        <v>42</v>
      </c>
      <c s="5" r="C53" t="n">
        <v>57</v>
      </c>
      <c s="5" r="D53" t="n">
        <v>79</v>
      </c>
      <c s="5" r="E53" t="n">
        <v>107</v>
      </c>
    </row>
    <row spans="1:5" r="54">
      <c s="4" r="A54" t="s">
        <v>262</v>
      </c>
      <c s="5" r="B54" t="n">
        <v>13</v>
      </c>
      <c s="5" r="C54" t="n">
        <v>15</v>
      </c>
      <c s="5" r="D54" t="n">
        <v>37</v>
      </c>
      <c s="5" r="E54" t="n">
        <v>13</v>
      </c>
    </row>
    <row spans="1:5" r="55">
      <c s="4" r="A55" t="s">
        <v>263</v>
      </c>
      <c s="5" r="B55" t="n">
        <v>193</v>
      </c>
      <c s="5" r="C55" t="n">
        <v>195</v>
      </c>
      <c s="5" r="D55" t="n">
        <v>193</v>
      </c>
      <c s="5" r="E55" t="n">
        <v>195</v>
      </c>
    </row>
    <row spans="1:5" r="56">
      <c s="4" r="A56" t="s">
        <v>264</v>
      </c>
      <c s="5" r="B56" t="n">
        <v>1</v>
      </c>
      <c s="5" r="C56" t="n">
        <v>4</v>
      </c>
      <c s="5" r="D56" t="n">
        <v>1</v>
      </c>
      <c s="5" r="E56" t="n">
        <v>4</v>
      </c>
    </row>
    <row spans="1:5" r="57">
      <c s="4" r="A57" t="s">
        <v>265</v>
      </c>
      <c s="5" r="B57" t="n">
        <v>192</v>
      </c>
      <c s="5" r="C57" t="n">
        <v>191</v>
      </c>
      <c s="5" r="D57" t="n">
        <v>192</v>
      </c>
      <c s="5" r="E57" t="n">
        <v>191</v>
      </c>
    </row>
    <row spans="1:5" r="58">
      <c s="3" r="A58" t="s">
        <v>266</v>
      </c>
    </row>
    <row spans="1:5" r="59">
      <c s="4" r="A59" t="s">
        <v>267</v>
      </c>
      <c s="5" r="D59" t="n">
        <v>36</v>
      </c>
    </row>
    <row spans="1:5" r="60">
      <c s="4" r="A60" t="s">
        <v>268</v>
      </c>
      <c s="5" r="D60" t="n">
        <v>20716</v>
      </c>
    </row>
    <row spans="1:5" r="61">
      <c s="4" r="A61" t="s">
        <v>269</v>
      </c>
      <c s="5" r="D61" t="n">
        <v>20752</v>
      </c>
    </row>
    <row spans="1:5" r="62">
      <c s="4" r="A62" t="s">
        <v>270</v>
      </c>
      <c s="5" r="C62" t="n">
        <v>25</v>
      </c>
      <c s="5" r="E62" t="n">
        <v>25</v>
      </c>
    </row>
    <row spans="1:5" r="63">
      <c s="4" r="A63" t="s">
        <v>271</v>
      </c>
      <c s="5" r="C63" t="n">
        <v>20213</v>
      </c>
      <c s="5" r="E63" t="n">
        <v>20213</v>
      </c>
    </row>
    <row spans="1:5" r="64">
      <c s="4" r="A64" t="s">
        <v>272</v>
      </c>
      <c s="5" r="B64" t="n">
        <v>20238</v>
      </c>
      <c s="5" r="C64" t="n">
        <v>20238</v>
      </c>
      <c s="5" r="D64" t="n">
        <v>20238</v>
      </c>
      <c s="5" r="E64" t="n">
        <v>20238</v>
      </c>
    </row>
    <row spans="1:5" r="65">
      <c s="4" r="A65" t="s">
        <v>276</v>
      </c>
    </row>
    <row spans="1:5" r="66">
      <c s="3" r="A66" t="s">
        <v>198</v>
      </c>
    </row>
    <row spans="1:5" r="67">
      <c s="4" r="A67" t="s">
        <v>259</v>
      </c>
      <c s="7" r="B67" t="n">
        <v>1498</v>
      </c>
      <c s="7" r="C67" t="n">
        <v>1664</v>
      </c>
      <c s="7" r="D67" t="n">
        <v>1641</v>
      </c>
      <c s="5" r="E67" t="n">
        <v>1842</v>
      </c>
    </row>
    <row spans="1:5" r="68">
      <c s="4" r="A68" t="s">
        <v>260</v>
      </c>
      <c s="5" r="E68" t="n">
        <v>-185</v>
      </c>
    </row>
    <row spans="1:5" r="69">
      <c s="4" r="A69" t="s">
        <v>261</v>
      </c>
      <c s="7" r="B69" t="n">
        <v>14</v>
      </c>
      <c s="7" r="C69" t="n">
        <v>38</v>
      </c>
      <c s="7" r="D69" t="n">
        <v>21</v>
      </c>
      <c s="5" r="E69" t="n">
        <v>52</v>
      </c>
    </row>
    <row spans="1:5" r="70">
      <c s="4" r="A70" t="s">
        <v>262</v>
      </c>
      <c s="5" r="B70" t="n">
        <v>-228</v>
      </c>
      <c s="5" r="C70" t="n">
        <v>70</v>
      </c>
      <c s="5" r="D70" t="n">
        <v>-378</v>
      </c>
      <c s="5" r="E70" t="n">
        <v>63</v>
      </c>
    </row>
    <row spans="1:5" r="71">
      <c s="4" r="A71" t="s">
        <v>263</v>
      </c>
      <c s="5" r="B71" t="n">
        <v>1284</v>
      </c>
      <c s="5" r="C71" t="n">
        <v>1772</v>
      </c>
      <c s="5" r="D71" t="n">
        <v>1284</v>
      </c>
      <c s="5" r="E71" t="n">
        <v>1772</v>
      </c>
    </row>
    <row spans="1:5" r="72">
      <c s="4" r="A72" t="s">
        <v>264</v>
      </c>
      <c s="5" r="B72" t="n">
        <v>333</v>
      </c>
      <c s="5" r="C72" t="n">
        <v>836</v>
      </c>
      <c s="5" r="D72" t="n">
        <v>333</v>
      </c>
      <c s="5" r="E72" t="n">
        <v>836</v>
      </c>
    </row>
    <row spans="1:5" r="73">
      <c s="4" r="A73" t="s">
        <v>265</v>
      </c>
      <c s="5" r="B73" t="n">
        <v>951</v>
      </c>
      <c s="5" r="C73" t="n">
        <v>936</v>
      </c>
      <c s="5" r="D73" t="n">
        <v>951</v>
      </c>
      <c s="5" r="E73" t="n">
        <v>936</v>
      </c>
    </row>
    <row spans="1:5" r="74">
      <c s="3" r="A74" t="s">
        <v>266</v>
      </c>
    </row>
    <row spans="1:5" r="75">
      <c s="4" r="A75" t="s">
        <v>267</v>
      </c>
      <c s="5" r="D75" t="n">
        <v>3853</v>
      </c>
    </row>
    <row spans="1:5" r="76">
      <c s="4" r="A76" t="s">
        <v>268</v>
      </c>
      <c s="5" r="D76" t="n">
        <v>95954</v>
      </c>
    </row>
    <row spans="1:5" r="77">
      <c s="4" r="A77" t="s">
        <v>269</v>
      </c>
      <c s="5" r="D77" t="n">
        <v>99807</v>
      </c>
    </row>
    <row spans="1:5" r="78">
      <c s="4" r="A78" t="s">
        <v>270</v>
      </c>
      <c s="5" r="C78" t="n">
        <v>2286</v>
      </c>
      <c s="5" r="E78" t="n">
        <v>2286</v>
      </c>
    </row>
    <row spans="1:5" r="79">
      <c s="4" r="A79" t="s">
        <v>271</v>
      </c>
      <c s="5" r="C79" t="n">
        <v>97110</v>
      </c>
      <c s="5" r="E79" t="n">
        <v>97110</v>
      </c>
    </row>
    <row spans="1:5" r="80">
      <c s="4" r="A80" t="s">
        <v>272</v>
      </c>
      <c s="5" r="B80" t="n">
        <v>99396</v>
      </c>
      <c s="5" r="C80" t="n">
        <v>99396</v>
      </c>
      <c s="5" r="D80" t="n">
        <v>99396</v>
      </c>
      <c s="5" r="E80" t="n">
        <v>99396</v>
      </c>
    </row>
    <row spans="1:5" r="81">
      <c s="4" r="A81" t="s">
        <v>277</v>
      </c>
    </row>
    <row spans="1:5" r="82">
      <c s="3" r="A82" t="s">
        <v>198</v>
      </c>
    </row>
    <row spans="1:5" r="83">
      <c s="4" r="A83" t="s">
        <v>259</v>
      </c>
      <c s="7" r="B83" t="n">
        <v>39</v>
      </c>
      <c s="7" r="C83" t="n">
        <v>7</v>
      </c>
      <c s="7" r="D83" t="n">
        <v>9</v>
      </c>
      <c s="7" r="E83" t="n">
        <v>12</v>
      </c>
    </row>
    <row spans="1:5" r="84">
      <c s="4" r="A84" t="s">
        <v>260</v>
      </c>
    </row>
    <row spans="1:5" r="85">
      <c s="4" r="A85" t="s">
        <v>261</v>
      </c>
    </row>
    <row spans="1:5" r="86">
      <c s="4" r="A86" t="s">
        <v>262</v>
      </c>
      <c s="7" r="B86" t="n">
        <v>-11</v>
      </c>
      <c s="7" r="C86" t="n">
        <v>-2</v>
      </c>
      <c s="7" r="D86" t="n">
        <v>19</v>
      </c>
      <c s="7" r="E86" t="n">
        <v>-7</v>
      </c>
    </row>
    <row spans="1:5" r="87">
      <c s="4" r="A87" t="s">
        <v>263</v>
      </c>
      <c s="7" r="B87" t="n">
        <v>28</v>
      </c>
      <c s="7" r="C87" t="n">
        <v>5</v>
      </c>
      <c s="7" r="D87" t="n">
        <v>28</v>
      </c>
      <c s="7" r="E87" t="n">
        <v>5</v>
      </c>
    </row>
    <row spans="1:5" r="88">
      <c s="4" r="A88" t="s">
        <v>264</v>
      </c>
    </row>
    <row spans="1:5" r="89">
      <c s="4" r="A89" t="s">
        <v>265</v>
      </c>
      <c s="7" r="B89" t="n">
        <v>28</v>
      </c>
      <c s="7" r="C89" t="n">
        <v>5</v>
      </c>
      <c s="7" r="D89" t="n">
        <v>28</v>
      </c>
      <c s="7" r="E89" t="n">
        <v>5</v>
      </c>
    </row>
    <row spans="1:5" r="90">
      <c s="3" r="A90" t="s">
        <v>266</v>
      </c>
    </row>
    <row spans="1:5" r="91">
      <c s="4" r="A91" t="s">
        <v>268</v>
      </c>
      <c s="5" r="D91" t="n">
        <v>2691</v>
      </c>
    </row>
    <row spans="1:5" r="92">
      <c s="4" r="A92" t="s">
        <v>269</v>
      </c>
      <c s="5" r="D92" t="n">
        <v>2691</v>
      </c>
    </row>
    <row spans="1:5" r="93">
      <c s="4" r="A93" t="s">
        <v>270</v>
      </c>
    </row>
    <row spans="1:5" r="94">
      <c s="4" r="A94" t="s">
        <v>271</v>
      </c>
      <c s="7" r="C94" t="n">
        <v>2893</v>
      </c>
      <c s="7" r="E94" t="n">
        <v>2893</v>
      </c>
    </row>
    <row spans="1:5" r="95">
      <c s="4" r="A95" t="s">
        <v>272</v>
      </c>
      <c s="5" r="B95" t="n">
        <v>2893</v>
      </c>
      <c s="5" r="C95" t="n">
        <v>2893</v>
      </c>
      <c s="5" r="D95" t="n">
        <v>2893</v>
      </c>
      <c s="5" r="E95" t="n">
        <v>2893</v>
      </c>
    </row>
    <row spans="1:5" r="96">
      <c s="4" r="A96" t="s">
        <v>278</v>
      </c>
    </row>
    <row spans="1:5" r="97">
      <c s="3" r="A97" t="s">
        <v>198</v>
      </c>
    </row>
    <row spans="1:5" r="98">
      <c s="4" r="A98" t="s">
        <v>259</v>
      </c>
      <c s="5" r="B98" t="n">
        <v>1482</v>
      </c>
      <c s="5" r="C98" t="n">
        <v>1563</v>
      </c>
      <c s="5" r="D98" t="n">
        <v>1193</v>
      </c>
      <c s="5" r="E98" t="n">
        <v>1625</v>
      </c>
    </row>
    <row spans="1:5" r="99">
      <c s="4" r="A99" t="s">
        <v>260</v>
      </c>
      <c s="5" r="B99" t="n">
        <v>-20</v>
      </c>
      <c s="5" r="C99" t="n">
        <v>-20</v>
      </c>
      <c s="5" r="D99" t="n">
        <v>-21</v>
      </c>
      <c s="5" r="E99" t="n">
        <v>-110</v>
      </c>
    </row>
    <row spans="1:5" r="100">
      <c s="4" r="A100" t="s">
        <v>261</v>
      </c>
      <c s="5" r="B100" t="n">
        <v>30</v>
      </c>
      <c s="5" r="C100" t="n">
        <v>27</v>
      </c>
      <c s="5" r="D100" t="n">
        <v>58</v>
      </c>
      <c s="5" r="E100" t="n">
        <v>31</v>
      </c>
    </row>
    <row spans="1:5" r="101">
      <c s="4" r="A101" t="s">
        <v>262</v>
      </c>
      <c s="5" r="B101" t="n">
        <v>-116</v>
      </c>
      <c s="5" r="C101" t="n">
        <v>-301</v>
      </c>
      <c s="5" r="D101" t="n">
        <v>146</v>
      </c>
      <c s="5" r="E101" t="n">
        <v>-277</v>
      </c>
    </row>
    <row spans="1:5" r="102">
      <c s="4" r="A102" t="s">
        <v>263</v>
      </c>
      <c s="5" r="B102" t="n">
        <v>1376</v>
      </c>
      <c s="5" r="C102" t="n">
        <v>1269</v>
      </c>
      <c s="5" r="D102" t="n">
        <v>1376</v>
      </c>
      <c s="5" r="E102" t="n">
        <v>1269</v>
      </c>
    </row>
    <row spans="1:5" r="103">
      <c s="4" r="A103" t="s">
        <v>264</v>
      </c>
      <c s="5" r="B103" t="n">
        <v>332</v>
      </c>
      <c s="5" r="C103" t="n">
        <v>254</v>
      </c>
      <c s="5" r="D103" t="n">
        <v>332</v>
      </c>
      <c s="5" r="E103" t="n">
        <v>254</v>
      </c>
    </row>
    <row spans="1:5" r="104">
      <c s="4" r="A104" t="s">
        <v>265</v>
      </c>
      <c s="5" r="B104" t="n">
        <v>1044</v>
      </c>
      <c s="5" r="C104" t="n">
        <v>1015</v>
      </c>
      <c s="5" r="D104" t="n">
        <v>1044</v>
      </c>
      <c s="5" r="E104" t="n">
        <v>1015</v>
      </c>
    </row>
    <row spans="1:5" r="105">
      <c s="3" r="A105" t="s">
        <v>266</v>
      </c>
    </row>
    <row spans="1:5" r="106">
      <c s="4" r="A106" t="s">
        <v>267</v>
      </c>
      <c s="5" r="D106" t="n">
        <v>2958</v>
      </c>
    </row>
    <row spans="1:5" r="107">
      <c s="4" r="A107" t="s">
        <v>268</v>
      </c>
      <c s="5" r="D107" t="n">
        <v>90745</v>
      </c>
    </row>
    <row spans="1:5" r="108">
      <c s="4" r="A108" t="s">
        <v>269</v>
      </c>
      <c s="5" r="D108" t="n">
        <v>93703</v>
      </c>
    </row>
    <row spans="1:5" r="109">
      <c s="4" r="A109" t="s">
        <v>270</v>
      </c>
      <c s="5" r="C109" t="n">
        <v>2434</v>
      </c>
      <c s="5" r="E109" t="n">
        <v>2434</v>
      </c>
    </row>
    <row spans="1:5" r="110">
      <c s="4" r="A110" t="s">
        <v>271</v>
      </c>
      <c s="5" r="C110" t="n">
        <v>89607</v>
      </c>
      <c s="5" r="E110" t="n">
        <v>89607</v>
      </c>
    </row>
    <row spans="1:5" r="111">
      <c s="4" r="A111" t="s">
        <v>272</v>
      </c>
      <c s="5" r="B111" t="n">
        <v>92041</v>
      </c>
      <c s="5" r="C111" t="n">
        <v>92041</v>
      </c>
      <c s="5" r="D111" t="n">
        <v>92041</v>
      </c>
      <c s="5" r="E111" t="n">
        <v>92041</v>
      </c>
    </row>
    <row spans="1:5" r="112">
      <c s="4" r="A112" t="s">
        <v>279</v>
      </c>
    </row>
    <row spans="1:5" r="113">
      <c s="3" r="A113" t="s">
        <v>198</v>
      </c>
    </row>
    <row spans="1:5" r="114">
      <c s="4" r="A114" t="s">
        <v>259</v>
      </c>
      <c s="7" r="B114" t="n">
        <v>295</v>
      </c>
      <c s="7" r="C114" t="n">
        <v>402</v>
      </c>
      <c s="7" r="D114" t="n">
        <v>433</v>
      </c>
      <c s="7" r="E114" t="n">
        <v>323</v>
      </c>
    </row>
    <row spans="1:5" r="115">
      <c s="4" r="A115" t="s">
        <v>260</v>
      </c>
    </row>
    <row spans="1:5" r="116">
      <c s="4" r="A116" t="s">
        <v>261</v>
      </c>
    </row>
    <row spans="1:5" r="117">
      <c s="4" r="A117" t="s">
        <v>262</v>
      </c>
      <c s="7" r="B117" t="n">
        <v>401</v>
      </c>
      <c s="7" r="C117" t="n">
        <v>185</v>
      </c>
      <c s="7" r="D117" t="n">
        <v>263</v>
      </c>
      <c s="7" r="E117" t="n">
        <v>264</v>
      </c>
    </row>
    <row spans="1:5" r="118">
      <c s="4" r="A118" t="s">
        <v>263</v>
      </c>
      <c s="7" r="B118" t="n">
        <v>696</v>
      </c>
      <c s="7" r="C118" t="n">
        <v>587</v>
      </c>
      <c s="7" r="D118" t="n">
        <v>696</v>
      </c>
      <c s="7" r="E118" t="n">
        <v>587</v>
      </c>
    </row>
    <row spans="1:5" r="119">
      <c s="4" r="A119" t="s">
        <v>264</v>
      </c>
    </row>
    <row spans="1:5" r="120">
      <c s="4" r="A120" t="s">
        <v>265</v>
      </c>
      <c s="7" r="B120" t="n">
        <v>696</v>
      </c>
      <c s="7" r="C120" t="n">
        <v>587</v>
      </c>
      <c s="7" r="D120" t="n">
        <v>696</v>
      </c>
      <c s="7" r="E120" t="n">
        <v>5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280</v>
      </c>
      <c s="2" r="B1" t="s">
        <v>2</v>
      </c>
      <c s="2" r="C1" t="s">
        <v>28</v>
      </c>
      <c s="2" r="D1" t="s">
        <v>64</v>
      </c>
    </row>
    <row spans="1:4" r="2">
      <c s="3" r="A2" t="s">
        <v>281</v>
      </c>
    </row>
    <row spans="1:4" r="3">
      <c s="4" r="A3" t="s">
        <v>282</v>
      </c>
      <c s="7" r="B3" t="n">
        <v>335939</v>
      </c>
      <c s="7" r="C3" t="n">
        <v>346113</v>
      </c>
      <c s="7" r="D3" t="n">
        <v>335939</v>
      </c>
    </row>
    <row spans="1:4" r="4">
      <c s="4" r="A4" t="s">
        <v>273</v>
      </c>
    </row>
    <row spans="1:4" r="5">
      <c s="3" r="A5" t="s">
        <v>281</v>
      </c>
    </row>
    <row spans="1:4" r="6">
      <c s="4" r="A6" t="s">
        <v>282</v>
      </c>
      <c s="5" r="B6" t="n">
        <v>36518</v>
      </c>
      <c s="5" r="C6" t="n">
        <v>41098</v>
      </c>
      <c s="5" r="D6" t="n">
        <v>36518</v>
      </c>
    </row>
    <row spans="1:4" r="7">
      <c s="4" r="A7" t="s">
        <v>283</v>
      </c>
    </row>
    <row spans="1:4" r="8">
      <c s="3" r="A8" t="s">
        <v>281</v>
      </c>
    </row>
    <row spans="1:4" r="9">
      <c s="4" r="A9" t="s">
        <v>282</v>
      </c>
      <c s="5" r="B9" t="n">
        <v>7402</v>
      </c>
      <c s="5" r="C9" t="n">
        <v>9596</v>
      </c>
    </row>
    <row spans="1:4" r="10">
      <c s="4" r="A10" t="s">
        <v>284</v>
      </c>
    </row>
    <row spans="1:4" r="11">
      <c s="3" r="A11" t="s">
        <v>281</v>
      </c>
    </row>
    <row spans="1:4" r="12">
      <c s="4" r="A12" t="s">
        <v>282</v>
      </c>
      <c s="5" r="B12" t="n">
        <v>22512</v>
      </c>
      <c s="5" r="C12" t="n">
        <v>24294</v>
      </c>
    </row>
    <row spans="1:4" r="13">
      <c s="4" r="A13" t="s">
        <v>285</v>
      </c>
    </row>
    <row spans="1:4" r="14">
      <c s="3" r="A14" t="s">
        <v>281</v>
      </c>
    </row>
    <row spans="1:4" r="15">
      <c s="4" r="A15" t="s">
        <v>282</v>
      </c>
      <c s="5" r="B15" t="n">
        <v>4669</v>
      </c>
      <c s="5" r="C15" t="n">
        <v>6462</v>
      </c>
    </row>
    <row spans="1:4" r="16">
      <c s="4" r="A16" t="s">
        <v>286</v>
      </c>
    </row>
    <row spans="1:4" r="17">
      <c s="3" r="A17" t="s">
        <v>281</v>
      </c>
    </row>
    <row spans="1:4" r="18">
      <c s="4" r="A18" t="s">
        <v>282</v>
      </c>
      <c s="5" r="B18" t="n">
        <v>1883</v>
      </c>
      <c s="5" r="C18" t="n">
        <v>683</v>
      </c>
    </row>
    <row spans="1:4" r="19">
      <c s="4" r="A19" t="s">
        <v>287</v>
      </c>
    </row>
    <row spans="1:4" r="20">
      <c s="3" r="A20" t="s">
        <v>281</v>
      </c>
    </row>
    <row spans="1:4" r="21">
      <c s="4" r="A21" t="s">
        <v>282</v>
      </c>
      <c s="7" r="B21" t="n">
        <v>52</v>
      </c>
      <c s="7" r="C21" t="n">
        <v>63</v>
      </c>
    </row>
    <row spans="1:4" r="22">
      <c s="4" r="A22" t="s">
        <v>288</v>
      </c>
    </row>
    <row spans="1:4" r="23">
      <c s="3" r="A23" t="s">
        <v>281</v>
      </c>
    </row>
    <row spans="1:4" r="24">
      <c s="4" r="A24" t="s">
        <v>282</v>
      </c>
    </row>
    <row spans="1:4" r="25">
      <c s="4" r="A25" t="s">
        <v>274</v>
      </c>
    </row>
    <row spans="1:4" r="26">
      <c s="3" r="A26" t="s">
        <v>281</v>
      </c>
    </row>
    <row spans="1:4" r="27">
      <c s="4" r="A27" t="s">
        <v>282</v>
      </c>
      <c s="7" r="B27" t="n">
        <v>84853</v>
      </c>
      <c s="7" r="C27" t="n">
        <v>88062</v>
      </c>
      <c s="5" r="D27" t="n">
        <v>84853</v>
      </c>
    </row>
    <row spans="1:4" r="28">
      <c s="4" r="A28" t="s">
        <v>289</v>
      </c>
    </row>
    <row spans="1:4" r="29">
      <c s="3" r="A29" t="s">
        <v>281</v>
      </c>
    </row>
    <row spans="1:4" r="30">
      <c s="4" r="A30" t="s">
        <v>282</v>
      </c>
      <c s="5" r="B30" t="n">
        <v>10339</v>
      </c>
      <c s="5" r="C30" t="n">
        <v>11590</v>
      </c>
    </row>
    <row spans="1:4" r="31">
      <c s="4" r="A31" t="s">
        <v>290</v>
      </c>
    </row>
    <row spans="1:4" r="32">
      <c s="3" r="A32" t="s">
        <v>281</v>
      </c>
    </row>
    <row spans="1:4" r="33">
      <c s="4" r="A33" t="s">
        <v>282</v>
      </c>
      <c s="5" r="B33" t="n">
        <v>58206</v>
      </c>
      <c s="5" r="C33" t="n">
        <v>59470</v>
      </c>
    </row>
    <row spans="1:4" r="34">
      <c s="4" r="A34" t="s">
        <v>291</v>
      </c>
    </row>
    <row spans="1:4" r="35">
      <c s="3" r="A35" t="s">
        <v>281</v>
      </c>
    </row>
    <row spans="1:4" r="36">
      <c s="4" r="A36" t="s">
        <v>282</v>
      </c>
      <c s="5" r="B36" t="n">
        <v>15321</v>
      </c>
      <c s="5" r="C36" t="n">
        <v>15764</v>
      </c>
    </row>
    <row spans="1:4" r="37">
      <c s="4" r="A37" t="s">
        <v>292</v>
      </c>
    </row>
    <row spans="1:4" r="38">
      <c s="3" r="A38" t="s">
        <v>281</v>
      </c>
    </row>
    <row spans="1:4" r="39">
      <c s="4" r="A39" t="s">
        <v>282</v>
      </c>
      <c s="5" r="B39" t="n">
        <v>969</v>
      </c>
      <c s="5" r="C39" t="n">
        <v>976</v>
      </c>
    </row>
    <row spans="1:4" r="40">
      <c s="4" r="A40" t="s">
        <v>293</v>
      </c>
    </row>
    <row spans="1:4" r="41">
      <c s="3" r="A41" t="s">
        <v>281</v>
      </c>
    </row>
    <row spans="1:4" r="42">
      <c s="4" r="A42" t="s">
        <v>282</v>
      </c>
      <c s="7" r="B42" t="n">
        <v>18</v>
      </c>
      <c s="7" r="C42" t="n">
        <v>262</v>
      </c>
    </row>
    <row spans="1:4" r="43">
      <c s="4" r="A43" t="s">
        <v>294</v>
      </c>
    </row>
    <row spans="1:4" r="44">
      <c s="3" r="A44" t="s">
        <v>281</v>
      </c>
    </row>
    <row spans="1:4" r="45">
      <c s="4" r="A45" t="s">
        <v>282</v>
      </c>
    </row>
    <row spans="1:4" r="46">
      <c s="4" r="A46" t="s">
        <v>276</v>
      </c>
    </row>
    <row spans="1:4" r="47">
      <c s="3" r="A47" t="s">
        <v>281</v>
      </c>
    </row>
    <row spans="1:4" r="48">
      <c s="4" r="A48" t="s">
        <v>282</v>
      </c>
      <c s="7" r="B48" t="n">
        <v>99396</v>
      </c>
      <c s="7" r="C48" t="n">
        <v>99807</v>
      </c>
      <c s="7" r="D48" t="n">
        <v>99396</v>
      </c>
    </row>
    <row spans="1:4" r="49">
      <c s="4" r="A49" t="s">
        <v>295</v>
      </c>
    </row>
    <row spans="1:4" r="50">
      <c s="3" r="A50" t="s">
        <v>281</v>
      </c>
    </row>
    <row spans="1:4" r="51">
      <c s="4" r="A51" t="s">
        <v>282</v>
      </c>
      <c s="5" r="B51" t="n">
        <v>3332</v>
      </c>
      <c s="5" r="C51" t="n">
        <v>3576</v>
      </c>
    </row>
    <row spans="1:4" r="52">
      <c s="4" r="A52" t="s">
        <v>296</v>
      </c>
    </row>
    <row spans="1:4" r="53">
      <c s="3" r="A53" t="s">
        <v>281</v>
      </c>
    </row>
    <row spans="1:4" r="54">
      <c s="4" r="A54" t="s">
        <v>282</v>
      </c>
      <c s="5" r="B54" t="n">
        <v>58745</v>
      </c>
      <c s="5" r="C54" t="n">
        <v>58600</v>
      </c>
    </row>
    <row spans="1:4" r="55">
      <c s="4" r="A55" t="s">
        <v>297</v>
      </c>
    </row>
    <row spans="1:4" r="56">
      <c s="3" r="A56" t="s">
        <v>281</v>
      </c>
    </row>
    <row spans="1:4" r="57">
      <c s="4" r="A57" t="s">
        <v>282</v>
      </c>
      <c s="5" r="B57" t="n">
        <v>29445</v>
      </c>
      <c s="5" r="C57" t="n">
        <v>28557</v>
      </c>
    </row>
    <row spans="1:4" r="58">
      <c s="4" r="A58" t="s">
        <v>298</v>
      </c>
    </row>
    <row spans="1:4" r="59">
      <c s="3" r="A59" t="s">
        <v>281</v>
      </c>
    </row>
    <row spans="1:4" r="60">
      <c s="4" r="A60" t="s">
        <v>282</v>
      </c>
      <c s="5" r="B60" t="n">
        <v>5427</v>
      </c>
      <c s="5" r="C60" t="n">
        <v>4490</v>
      </c>
    </row>
    <row spans="1:4" r="61">
      <c s="4" r="A61" t="s">
        <v>299</v>
      </c>
    </row>
    <row spans="1:4" r="62">
      <c s="3" r="A62" t="s">
        <v>281</v>
      </c>
    </row>
    <row spans="1:4" r="63">
      <c s="4" r="A63" t="s">
        <v>282</v>
      </c>
      <c s="7" r="B63" t="n">
        <v>2447</v>
      </c>
      <c s="7" r="C63" t="n">
        <v>4584</v>
      </c>
    </row>
    <row spans="1:4" r="64">
      <c s="4" r="A64" t="s">
        <v>300</v>
      </c>
    </row>
    <row spans="1:4" r="65">
      <c s="3" r="A65" t="s">
        <v>281</v>
      </c>
    </row>
    <row spans="1:4" r="66">
      <c s="4" r="A66" t="s">
        <v>28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301</v>
      </c>
      <c s="2" r="B1" t="s">
        <v>2</v>
      </c>
      <c s="2" r="C1" t="s">
        <v>28</v>
      </c>
      <c s="2" r="D1" t="s">
        <v>64</v>
      </c>
    </row>
    <row spans="1:4" r="2">
      <c s="3" r="A2" t="s">
        <v>281</v>
      </c>
    </row>
    <row spans="1:4" r="3">
      <c s="4" r="A3" t="s">
        <v>282</v>
      </c>
      <c s="7" r="B3" t="n">
        <v>335939</v>
      </c>
      <c s="7" r="C3" t="n">
        <v>346113</v>
      </c>
      <c s="7" r="D3" t="n">
        <v>335939</v>
      </c>
    </row>
    <row spans="1:4" r="4">
      <c s="4" r="A4" t="s">
        <v>302</v>
      </c>
      <c s="5" r="B4" t="n">
        <v>1547</v>
      </c>
      <c s="5" r="C4" t="n">
        <v>3361</v>
      </c>
    </row>
    <row spans="1:4" r="5">
      <c s="4" r="A5" t="s">
        <v>275</v>
      </c>
    </row>
    <row spans="1:4" r="6">
      <c s="3" r="A6" t="s">
        <v>281</v>
      </c>
    </row>
    <row spans="1:4" r="7">
      <c s="4" r="A7" t="s">
        <v>282</v>
      </c>
      <c s="5" r="B7" t="n">
        <v>20238</v>
      </c>
      <c s="5" r="C7" t="n">
        <v>20752</v>
      </c>
      <c s="5" r="D7" t="n">
        <v>20238</v>
      </c>
    </row>
    <row spans="1:4" r="8">
      <c s="4" r="A8" t="s">
        <v>303</v>
      </c>
    </row>
    <row spans="1:4" r="9">
      <c s="3" r="A9" t="s">
        <v>281</v>
      </c>
    </row>
    <row spans="1:4" r="10">
      <c s="4" r="A10" t="s">
        <v>282</v>
      </c>
      <c s="5" r="B10" t="n">
        <v>20213</v>
      </c>
      <c s="7" r="C10" t="n">
        <v>20752</v>
      </c>
    </row>
    <row spans="1:4" r="11">
      <c s="4" r="A11" t="s">
        <v>304</v>
      </c>
    </row>
    <row spans="1:4" r="12">
      <c s="3" r="A12" t="s">
        <v>281</v>
      </c>
    </row>
    <row spans="1:4" r="13">
      <c s="4" r="A13" t="s">
        <v>282</v>
      </c>
      <c s="5" r="B13" t="n">
        <v>25</v>
      </c>
    </row>
    <row spans="1:4" r="14">
      <c s="4" r="A14" t="s">
        <v>277</v>
      </c>
    </row>
    <row spans="1:4" r="15">
      <c s="3" r="A15" t="s">
        <v>281</v>
      </c>
    </row>
    <row spans="1:4" r="16">
      <c s="4" r="A16" t="s">
        <v>282</v>
      </c>
      <c s="5" r="B16" t="n">
        <v>2893</v>
      </c>
      <c s="7" r="C16" t="n">
        <v>2691</v>
      </c>
      <c s="5" r="D16" t="n">
        <v>2893</v>
      </c>
    </row>
    <row spans="1:4" r="17">
      <c s="4" r="A17" t="s">
        <v>305</v>
      </c>
    </row>
    <row spans="1:4" r="18">
      <c s="3" r="A18" t="s">
        <v>281</v>
      </c>
    </row>
    <row spans="1:4" r="19">
      <c s="4" r="A19" t="s">
        <v>282</v>
      </c>
      <c s="7" r="B19" t="n">
        <v>2893</v>
      </c>
      <c s="7" r="C19" t="n">
        <v>2691</v>
      </c>
    </row>
    <row spans="1:4" r="20">
      <c s="4" r="A20" t="s">
        <v>306</v>
      </c>
    </row>
    <row spans="1:4" r="21">
      <c s="3" r="A21" t="s">
        <v>281</v>
      </c>
    </row>
    <row spans="1:4" r="22">
      <c s="4" r="A22" t="s">
        <v>282</v>
      </c>
    </row>
    <row spans="1:4" r="23">
      <c s="4" r="A23" t="s">
        <v>278</v>
      </c>
    </row>
    <row spans="1:4" r="24">
      <c s="3" r="A24" t="s">
        <v>281</v>
      </c>
    </row>
    <row spans="1:4" r="25">
      <c s="4" r="A25" t="s">
        <v>282</v>
      </c>
      <c s="7" r="B25" t="n">
        <v>92041</v>
      </c>
      <c s="7" r="C25" t="n">
        <v>93703</v>
      </c>
      <c s="7" r="D25" t="n">
        <v>92041</v>
      </c>
    </row>
    <row spans="1:4" r="26">
      <c s="4" r="A26" t="s">
        <v>302</v>
      </c>
      <c s="5" r="B26" t="n">
        <v>612</v>
      </c>
      <c s="5" r="C26" t="n">
        <v>671</v>
      </c>
    </row>
    <row spans="1:4" r="27">
      <c s="4" r="A27" t="s">
        <v>307</v>
      </c>
    </row>
    <row spans="1:4" r="28">
      <c s="3" r="A28" t="s">
        <v>281</v>
      </c>
    </row>
    <row spans="1:4" r="29">
      <c s="4" r="A29" t="s">
        <v>282</v>
      </c>
      <c s="5" r="B29" t="n">
        <v>89691</v>
      </c>
      <c s="5" r="C29" t="n">
        <v>92974</v>
      </c>
    </row>
    <row spans="1:4" r="30">
      <c s="4" r="A30" t="s">
        <v>308</v>
      </c>
    </row>
    <row spans="1:4" r="31">
      <c s="3" r="A31" t="s">
        <v>281</v>
      </c>
    </row>
    <row spans="1:4" r="32">
      <c s="4" r="A32" t="s">
        <v>282</v>
      </c>
      <c s="7" r="B32" t="n">
        <v>2350</v>
      </c>
      <c s="7" r="C32" t="n">
        <v>5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8"/>
    <col customWidth="1" max="3" min="3" width="28"/>
  </cols>
  <sheetData>
    <row spans="1:3" r="1">
      <c s="1" r="A1" t="s">
        <v>309</v>
      </c>
      <c s="2" r="B1" t="s">
        <v>310</v>
      </c>
      <c s="2" r="C1" t="s">
        <v>310</v>
      </c>
    </row>
    <row spans="1:3" r="2">
      <c s="3" r="A2" t="s">
        <v>311</v>
      </c>
    </row>
    <row spans="1:3" r="3">
      <c s="4" r="A3" t="s">
        <v>312</v>
      </c>
      <c s="5" r="B3" t="n">
        <v>1</v>
      </c>
      <c s="5" r="C3" t="n">
        <v>4</v>
      </c>
    </row>
    <row spans="1:3" r="4">
      <c s="4" r="A4" t="s">
        <v>313</v>
      </c>
      <c s="7" r="B4" t="n">
        <v>41</v>
      </c>
      <c s="7" r="C4" t="n">
        <v>468</v>
      </c>
    </row>
    <row spans="1:3" r="5">
      <c s="4" r="A5" t="s">
        <v>314</v>
      </c>
      <c s="7" r="B5" t="n">
        <v>41</v>
      </c>
      <c s="7" r="C5" t="n">
        <v>468</v>
      </c>
    </row>
    <row spans="1:3" r="6">
      <c s="4" r="A6" t="s">
        <v>276</v>
      </c>
    </row>
    <row spans="1:3" r="7">
      <c s="3" r="A7" t="s">
        <v>311</v>
      </c>
    </row>
    <row spans="1:3" r="8">
      <c s="4" r="A8" t="s">
        <v>312</v>
      </c>
      <c s="5" r="B8" t="n">
        <v>1</v>
      </c>
      <c s="5" r="C8" t="n">
        <v>4</v>
      </c>
    </row>
    <row spans="1:3" r="9">
      <c s="4" r="A9" t="s">
        <v>313</v>
      </c>
      <c s="7" r="B9" t="n">
        <v>41</v>
      </c>
      <c s="7" r="C9" t="n">
        <v>468</v>
      </c>
    </row>
    <row spans="1:3" r="10">
      <c s="4" r="A10" t="s">
        <v>314</v>
      </c>
      <c s="7" r="B10" t="n">
        <v>41</v>
      </c>
      <c s="7" r="C10" t="n">
        <v>4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15</v>
      </c>
      <c s="2" r="B1" t="s">
        <v>1</v>
      </c>
    </row>
    <row spans="1:3" r="2">
      <c s="2" r="B2" t="s">
        <v>2</v>
      </c>
      <c s="2" r="C2" t="s">
        <v>64</v>
      </c>
    </row>
    <row spans="1:3" r="3">
      <c s="3" r="A3" t="s">
        <v>316</v>
      </c>
    </row>
    <row spans="1:3" r="4">
      <c s="4" r="A4" t="s">
        <v>317</v>
      </c>
      <c s="7" r="B4" t="n">
        <v>961</v>
      </c>
    </row>
    <row spans="1:3" r="5">
      <c s="4" r="A5" t="s">
        <v>318</v>
      </c>
      <c s="5" r="B5" t="n">
        <v>892</v>
      </c>
    </row>
    <row spans="1:3" r="6">
      <c s="4" r="A6" t="s">
        <v>319</v>
      </c>
      <c s="5" r="B6" t="n">
        <v>972</v>
      </c>
    </row>
    <row spans="1:3" r="7">
      <c s="4" r="A7" t="s">
        <v>320</v>
      </c>
      <c s="5" r="B7" t="n">
        <v>929</v>
      </c>
    </row>
    <row spans="1:3" r="8">
      <c s="4" r="A8" t="s">
        <v>321</v>
      </c>
      <c s="5" r="B8" t="n">
        <v>977</v>
      </c>
      <c s="7" r="C8" t="n">
        <v>1291</v>
      </c>
    </row>
    <row spans="1:3" r="9">
      <c s="4" r="A9" t="s">
        <v>322</v>
      </c>
      <c s="5" r="B9" t="n">
        <v>5</v>
      </c>
      <c s="5" r="C9" t="n">
        <v>11</v>
      </c>
    </row>
    <row spans="1:3" r="10">
      <c s="4" r="A10" t="s">
        <v>323</v>
      </c>
      <c s="5" r="B10" t="n">
        <v>5924</v>
      </c>
    </row>
    <row spans="1:3" r="11">
      <c s="4" r="A11" t="s">
        <v>324</v>
      </c>
      <c s="5" r="B11" t="n">
        <v>3857</v>
      </c>
    </row>
    <row spans="1:3" r="12">
      <c s="4" r="A12" t="s">
        <v>325</v>
      </c>
      <c s="5" r="B12" t="n">
        <v>7000</v>
      </c>
    </row>
    <row spans="1:3" r="13">
      <c s="4" r="A13" t="s">
        <v>326</v>
      </c>
      <c s="5" r="B13" t="n">
        <v>4411</v>
      </c>
    </row>
    <row spans="1:3" r="14">
      <c s="4" r="A14" t="s">
        <v>327</v>
      </c>
      <c s="5" r="B14" t="n">
        <v>1114</v>
      </c>
    </row>
    <row spans="1:3" r="15">
      <c s="4" r="A15" t="s">
        <v>328</v>
      </c>
      <c s="5" r="B15" t="n">
        <v>666</v>
      </c>
    </row>
    <row spans="1:3" r="16">
      <c s="4" r="A16" t="s">
        <v>329</v>
      </c>
      <c s="5" r="B16" t="n">
        <v>4897</v>
      </c>
      <c s="5" r="C16" t="n">
        <v>6673</v>
      </c>
    </row>
    <row spans="1:3" r="17">
      <c s="4" r="A17" t="s">
        <v>330</v>
      </c>
      <c s="5" r="B17" t="n">
        <v>75</v>
      </c>
      <c s="5" r="C17" t="n">
        <v>103</v>
      </c>
    </row>
    <row spans="1:3" r="18">
      <c s="4" r="A18" t="s">
        <v>331</v>
      </c>
      <c s="5" r="B18" t="n">
        <v>6885</v>
      </c>
    </row>
    <row spans="1:3" r="19">
      <c s="4" r="A19" t="s">
        <v>332</v>
      </c>
      <c s="5" r="B19" t="n">
        <v>4749</v>
      </c>
    </row>
    <row spans="1:3" r="20">
      <c s="4" r="A20" t="s">
        <v>333</v>
      </c>
      <c s="5" r="B20" t="n">
        <v>7972</v>
      </c>
    </row>
    <row spans="1:3" r="21">
      <c s="4" r="A21" t="s">
        <v>334</v>
      </c>
      <c s="5" r="B21" t="n">
        <v>5340</v>
      </c>
    </row>
    <row spans="1:3" r="22">
      <c s="4" r="A22" t="s">
        <v>335</v>
      </c>
      <c s="5" r="B22" t="n">
        <v>5874</v>
      </c>
      <c s="5" r="C22" t="n">
        <v>7964</v>
      </c>
    </row>
    <row spans="1:3" r="23">
      <c s="4" r="A23" t="s">
        <v>336</v>
      </c>
      <c s="5" r="B23" t="n">
        <v>80</v>
      </c>
      <c s="5" r="C23" t="n">
        <v>114</v>
      </c>
    </row>
    <row spans="1:3" r="24">
      <c s="4" r="A24" t="s">
        <v>273</v>
      </c>
    </row>
    <row spans="1:3" r="25">
      <c s="3" r="A25" t="s">
        <v>316</v>
      </c>
    </row>
    <row spans="1:3" r="26">
      <c s="4" r="A26" t="s">
        <v>321</v>
      </c>
      <c s="5" r="C26" t="n">
        <v>150</v>
      </c>
    </row>
    <row spans="1:3" r="27">
      <c s="4" r="A27" t="s">
        <v>329</v>
      </c>
      <c s="5" r="B27" t="n">
        <v>70</v>
      </c>
      <c s="5" r="C27" t="n">
        <v>196</v>
      </c>
    </row>
    <row spans="1:3" r="28">
      <c s="4" r="A28" t="s">
        <v>330</v>
      </c>
      <c s="5" r="B28" t="n">
        <v>-6</v>
      </c>
    </row>
    <row spans="1:3" r="29">
      <c s="4" r="A29" t="s">
        <v>335</v>
      </c>
      <c s="5" r="B29" t="n">
        <v>70</v>
      </c>
      <c s="5" r="C29" t="n">
        <v>346</v>
      </c>
    </row>
    <row spans="1:3" r="30">
      <c s="4" r="A30" t="s">
        <v>336</v>
      </c>
      <c s="5" r="B30" t="n">
        <v>-6</v>
      </c>
    </row>
    <row spans="1:3" r="31">
      <c s="4" r="A31" t="s">
        <v>274</v>
      </c>
    </row>
    <row spans="1:3" r="32">
      <c s="3" r="A32" t="s">
        <v>316</v>
      </c>
    </row>
    <row spans="1:3" r="33">
      <c s="4" r="A33" t="s">
        <v>317</v>
      </c>
      <c s="5" r="B33" t="n">
        <v>38</v>
      </c>
    </row>
    <row spans="1:3" r="34">
      <c s="4" r="A34" t="s">
        <v>318</v>
      </c>
      <c s="5" r="B34" t="n">
        <v>4</v>
      </c>
    </row>
    <row spans="1:3" r="35">
      <c s="4" r="A35" t="s">
        <v>319</v>
      </c>
      <c s="5" r="B35" t="n">
        <v>43</v>
      </c>
    </row>
    <row spans="1:3" r="36">
      <c s="4" r="A36" t="s">
        <v>320</v>
      </c>
      <c s="5" r="B36" t="n">
        <v>7</v>
      </c>
    </row>
    <row spans="1:3" r="37">
      <c s="4" r="A37" t="s">
        <v>321</v>
      </c>
      <c s="5" r="B37" t="n">
        <v>16</v>
      </c>
      <c s="5" r="C37" t="n">
        <v>119</v>
      </c>
    </row>
    <row spans="1:3" r="38">
      <c s="4" r="A38" t="s">
        <v>329</v>
      </c>
      <c s="5" r="C38" t="n">
        <v>437</v>
      </c>
    </row>
    <row spans="1:3" r="39">
      <c s="4" r="A39" t="s">
        <v>330</v>
      </c>
      <c s="5" r="C39" t="n">
        <v>4</v>
      </c>
    </row>
    <row spans="1:3" r="40">
      <c s="4" r="A40" t="s">
        <v>331</v>
      </c>
      <c s="5" r="B40" t="n">
        <v>38</v>
      </c>
    </row>
    <row spans="1:3" r="41">
      <c s="4" r="A41" t="s">
        <v>332</v>
      </c>
      <c s="5" r="B41" t="n">
        <v>4</v>
      </c>
    </row>
    <row spans="1:3" r="42">
      <c s="4" r="A42" t="s">
        <v>333</v>
      </c>
      <c s="5" r="B42" t="n">
        <v>43</v>
      </c>
    </row>
    <row spans="1:3" r="43">
      <c s="4" r="A43" t="s">
        <v>334</v>
      </c>
      <c s="5" r="B43" t="n">
        <v>7</v>
      </c>
    </row>
    <row spans="1:3" r="44">
      <c s="4" r="A44" t="s">
        <v>335</v>
      </c>
      <c s="5" r="B44" t="n">
        <v>16</v>
      </c>
      <c s="5" r="C44" t="n">
        <v>556</v>
      </c>
    </row>
    <row spans="1:3" r="45">
      <c s="4" r="A45" t="s">
        <v>336</v>
      </c>
      <c s="5" r="C45" t="n">
        <v>4</v>
      </c>
    </row>
    <row spans="1:3" r="46">
      <c s="4" r="A46" t="s">
        <v>275</v>
      </c>
    </row>
    <row spans="1:3" r="47">
      <c s="3" r="A47" t="s">
        <v>316</v>
      </c>
    </row>
    <row spans="1:3" r="48">
      <c s="4" r="A48" t="s">
        <v>317</v>
      </c>
      <c s="5" r="B48" t="n">
        <v>8</v>
      </c>
    </row>
    <row spans="1:3" r="49">
      <c s="4" r="A49" t="s">
        <v>319</v>
      </c>
      <c s="5" r="B49" t="n">
        <v>8</v>
      </c>
    </row>
    <row spans="1:3" r="50">
      <c s="4" r="A50" t="s">
        <v>321</v>
      </c>
      <c s="5" r="B50" t="n">
        <v>3</v>
      </c>
      <c s="5" r="C50" t="n">
        <v>1</v>
      </c>
    </row>
    <row spans="1:3" r="51">
      <c s="4" r="A51" t="s">
        <v>323</v>
      </c>
      <c s="5" r="B51" t="n">
        <v>28</v>
      </c>
    </row>
    <row spans="1:3" r="52">
      <c s="4" r="A52" t="s">
        <v>324</v>
      </c>
      <c s="5" r="B52" t="n">
        <v>25</v>
      </c>
    </row>
    <row spans="1:3" r="53">
      <c s="4" r="A53" t="s">
        <v>325</v>
      </c>
      <c s="5" r="B53" t="n">
        <v>28</v>
      </c>
    </row>
    <row spans="1:3" r="54">
      <c s="4" r="A54" t="s">
        <v>326</v>
      </c>
      <c s="5" r="B54" t="n">
        <v>25</v>
      </c>
    </row>
    <row spans="1:3" r="55">
      <c s="4" r="A55" t="s">
        <v>327</v>
      </c>
      <c s="5" r="B55" t="n">
        <v>4</v>
      </c>
    </row>
    <row spans="1:3" r="56">
      <c s="4" r="A56" t="s">
        <v>328</v>
      </c>
      <c s="5" r="B56" t="n">
        <v>1</v>
      </c>
    </row>
    <row spans="1:3" r="57">
      <c s="4" r="A57" t="s">
        <v>329</v>
      </c>
      <c s="5" r="B57" t="n">
        <v>26</v>
      </c>
      <c s="5" r="C57" t="n">
        <v>33</v>
      </c>
    </row>
    <row spans="1:3" r="58">
      <c s="4" r="A58" t="s">
        <v>330</v>
      </c>
      <c s="5" r="B58" t="n">
        <v>1</v>
      </c>
      <c s="5" r="C58" t="n">
        <v>1</v>
      </c>
    </row>
    <row spans="1:3" r="59">
      <c s="4" r="A59" t="s">
        <v>331</v>
      </c>
      <c s="5" r="B59" t="n">
        <v>36</v>
      </c>
    </row>
    <row spans="1:3" r="60">
      <c s="4" r="A60" t="s">
        <v>332</v>
      </c>
      <c s="5" r="B60" t="n">
        <v>25</v>
      </c>
    </row>
    <row spans="1:3" r="61">
      <c s="4" r="A61" t="s">
        <v>333</v>
      </c>
      <c s="5" r="B61" t="n">
        <v>36</v>
      </c>
    </row>
    <row spans="1:3" r="62">
      <c s="4" r="A62" t="s">
        <v>334</v>
      </c>
      <c s="5" r="B62" t="n">
        <v>25</v>
      </c>
    </row>
    <row spans="1:3" r="63">
      <c s="4" r="A63" t="s">
        <v>335</v>
      </c>
      <c s="5" r="B63" t="n">
        <v>29</v>
      </c>
      <c s="5" r="C63" t="n">
        <v>34</v>
      </c>
    </row>
    <row spans="1:3" r="64">
      <c s="4" r="A64" t="s">
        <v>336</v>
      </c>
      <c s="5" r="B64" t="n">
        <v>1</v>
      </c>
      <c s="5" r="C64" t="n">
        <v>1</v>
      </c>
    </row>
    <row spans="1:3" r="65">
      <c s="4" r="A65" t="s">
        <v>276</v>
      </c>
    </row>
    <row spans="1:3" r="66">
      <c s="3" r="A66" t="s">
        <v>316</v>
      </c>
    </row>
    <row spans="1:3" r="67">
      <c s="4" r="A67" t="s">
        <v>317</v>
      </c>
      <c s="5" r="B67" t="n">
        <v>413</v>
      </c>
    </row>
    <row spans="1:3" r="68">
      <c s="4" r="A68" t="s">
        <v>318</v>
      </c>
      <c s="5" r="B68" t="n">
        <v>713</v>
      </c>
    </row>
    <row spans="1:3" r="69">
      <c s="4" r="A69" t="s">
        <v>319</v>
      </c>
      <c s="5" r="B69" t="n">
        <v>419</v>
      </c>
    </row>
    <row spans="1:3" r="70">
      <c s="4" r="A70" t="s">
        <v>320</v>
      </c>
      <c s="5" r="B70" t="n">
        <v>743</v>
      </c>
    </row>
    <row spans="1:3" r="71">
      <c s="4" r="A71" t="s">
        <v>321</v>
      </c>
      <c s="5" r="B71" t="n">
        <v>658</v>
      </c>
      <c s="5" r="C71" t="n">
        <v>445</v>
      </c>
    </row>
    <row spans="1:3" r="72">
      <c s="4" r="A72" t="s">
        <v>322</v>
      </c>
      <c s="5" r="B72" t="n">
        <v>5</v>
      </c>
      <c s="5" r="C72" t="n">
        <v>5</v>
      </c>
    </row>
    <row spans="1:3" r="73">
      <c s="4" r="A73" t="s">
        <v>323</v>
      </c>
      <c s="5" r="B73" t="n">
        <v>3440</v>
      </c>
    </row>
    <row spans="1:3" r="74">
      <c s="4" r="A74" t="s">
        <v>324</v>
      </c>
      <c s="5" r="B74" t="n">
        <v>1573</v>
      </c>
    </row>
    <row spans="1:3" r="75">
      <c s="4" r="A75" t="s">
        <v>325</v>
      </c>
      <c s="5" r="B75" t="n">
        <v>4498</v>
      </c>
    </row>
    <row spans="1:3" r="76">
      <c s="4" r="A76" t="s">
        <v>326</v>
      </c>
      <c s="5" r="B76" t="n">
        <v>2105</v>
      </c>
    </row>
    <row spans="1:3" r="77">
      <c s="4" r="A77" t="s">
        <v>327</v>
      </c>
      <c s="5" r="B77" t="n">
        <v>745</v>
      </c>
    </row>
    <row spans="1:3" r="78">
      <c s="4" r="A78" t="s">
        <v>328</v>
      </c>
      <c s="5" r="B78" t="n">
        <v>333</v>
      </c>
    </row>
    <row spans="1:3" r="79">
      <c s="4" r="A79" t="s">
        <v>329</v>
      </c>
      <c s="5" r="B79" t="n">
        <v>2408</v>
      </c>
      <c s="5" r="C79" t="n">
        <v>3801</v>
      </c>
    </row>
    <row spans="1:3" r="80">
      <c s="4" r="A80" t="s">
        <v>330</v>
      </c>
      <c s="5" r="B80" t="n">
        <v>39</v>
      </c>
      <c s="5" r="C80" t="n">
        <v>53</v>
      </c>
    </row>
    <row spans="1:3" r="81">
      <c s="4" r="A81" t="s">
        <v>331</v>
      </c>
      <c s="5" r="B81" t="n">
        <v>3853</v>
      </c>
    </row>
    <row spans="1:3" r="82">
      <c s="4" r="A82" t="s">
        <v>332</v>
      </c>
      <c s="5" r="B82" t="n">
        <v>2286</v>
      </c>
    </row>
    <row spans="1:3" r="83">
      <c s="4" r="A83" t="s">
        <v>333</v>
      </c>
      <c s="5" r="B83" t="n">
        <v>4917</v>
      </c>
    </row>
    <row spans="1:3" r="84">
      <c s="4" r="A84" t="s">
        <v>334</v>
      </c>
      <c s="5" r="B84" t="n">
        <v>2848</v>
      </c>
    </row>
    <row spans="1:3" r="85">
      <c s="4" r="A85" t="s">
        <v>335</v>
      </c>
      <c s="5" r="B85" t="n">
        <v>3066</v>
      </c>
      <c s="5" r="C85" t="n">
        <v>4246</v>
      </c>
    </row>
    <row spans="1:3" r="86">
      <c s="4" r="A86" t="s">
        <v>336</v>
      </c>
      <c s="5" r="B86" t="n">
        <v>44</v>
      </c>
      <c s="5" r="C86" t="n">
        <v>58</v>
      </c>
    </row>
    <row spans="1:3" r="87">
      <c s="4" r="A87" t="s">
        <v>278</v>
      </c>
    </row>
    <row spans="1:3" r="88">
      <c s="3" r="A88" t="s">
        <v>316</v>
      </c>
    </row>
    <row spans="1:3" r="89">
      <c s="4" r="A89" t="s">
        <v>317</v>
      </c>
      <c s="5" r="B89" t="n">
        <v>502</v>
      </c>
    </row>
    <row spans="1:3" r="90">
      <c s="4" r="A90" t="s">
        <v>318</v>
      </c>
      <c s="5" r="B90" t="n">
        <v>175</v>
      </c>
    </row>
    <row spans="1:3" r="91">
      <c s="4" r="A91" t="s">
        <v>319</v>
      </c>
      <c s="5" r="B91" t="n">
        <v>502</v>
      </c>
    </row>
    <row spans="1:3" r="92">
      <c s="4" r="A92" t="s">
        <v>320</v>
      </c>
      <c s="5" r="B92" t="n">
        <v>179</v>
      </c>
    </row>
    <row spans="1:3" r="93">
      <c s="4" r="A93" t="s">
        <v>321</v>
      </c>
      <c s="5" r="B93" t="n">
        <v>300</v>
      </c>
      <c s="5" r="C93" t="n">
        <v>576</v>
      </c>
    </row>
    <row spans="1:3" r="94">
      <c s="4" r="A94" t="s">
        <v>322</v>
      </c>
      <c s="5" r="C94" t="n">
        <v>6</v>
      </c>
    </row>
    <row spans="1:3" r="95">
      <c s="4" r="A95" t="s">
        <v>323</v>
      </c>
      <c s="5" r="B95" t="n">
        <v>2456</v>
      </c>
    </row>
    <row spans="1:3" r="96">
      <c s="4" r="A96" t="s">
        <v>324</v>
      </c>
      <c s="5" r="B96" t="n">
        <v>2259</v>
      </c>
    </row>
    <row spans="1:3" r="97">
      <c s="4" r="A97" t="s">
        <v>325</v>
      </c>
      <c s="5" r="B97" t="n">
        <v>2474</v>
      </c>
    </row>
    <row spans="1:3" r="98">
      <c s="4" r="A98" t="s">
        <v>326</v>
      </c>
      <c s="5" r="B98" t="n">
        <v>2281</v>
      </c>
    </row>
    <row spans="1:3" r="99">
      <c s="4" r="A99" t="s">
        <v>327</v>
      </c>
      <c s="5" r="B99" t="n">
        <v>365</v>
      </c>
    </row>
    <row spans="1:3" r="100">
      <c s="4" r="A100" t="s">
        <v>328</v>
      </c>
      <c s="5" r="B100" t="n">
        <v>332</v>
      </c>
    </row>
    <row spans="1:3" r="101">
      <c s="4" r="A101" t="s">
        <v>329</v>
      </c>
      <c s="5" r="B101" t="n">
        <v>2393</v>
      </c>
      <c s="5" r="C101" t="n">
        <v>2206</v>
      </c>
    </row>
    <row spans="1:3" r="102">
      <c s="4" r="A102" t="s">
        <v>330</v>
      </c>
      <c s="5" r="B102" t="n">
        <v>41</v>
      </c>
      <c s="5" r="C102" t="n">
        <v>45</v>
      </c>
    </row>
    <row spans="1:3" r="103">
      <c s="4" r="A103" t="s">
        <v>331</v>
      </c>
      <c s="5" r="B103" t="n">
        <v>2958</v>
      </c>
    </row>
    <row spans="1:3" r="104">
      <c s="4" r="A104" t="s">
        <v>332</v>
      </c>
      <c s="5" r="B104" t="n">
        <v>2434</v>
      </c>
    </row>
    <row spans="1:3" r="105">
      <c s="4" r="A105" t="s">
        <v>333</v>
      </c>
      <c s="5" r="B105" t="n">
        <v>2976</v>
      </c>
    </row>
    <row spans="1:3" r="106">
      <c s="4" r="A106" t="s">
        <v>334</v>
      </c>
      <c s="5" r="B106" t="n">
        <v>2460</v>
      </c>
    </row>
    <row spans="1:3" r="107">
      <c s="4" r="A107" t="s">
        <v>335</v>
      </c>
      <c s="5" r="B107" t="n">
        <v>2693</v>
      </c>
      <c s="5" r="C107" t="n">
        <v>2782</v>
      </c>
    </row>
    <row spans="1:3" r="108">
      <c s="4" r="A108" t="s">
        <v>336</v>
      </c>
      <c s="7" r="B108" t="n">
        <v>41</v>
      </c>
      <c s="7" r="C108" t="n">
        <v>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73"/>
    <col customWidth="1" max="2" min="2" width="26"/>
    <col customWidth="1" max="3" min="3" width="14"/>
    <col customWidth="1" max="4" min="4" width="14"/>
    <col customWidth="1" max="5" min="5" width="14"/>
  </cols>
  <sheetData>
    <row spans="1:5" r="1">
      <c s="1" r="A1" t="s">
        <v>337</v>
      </c>
      <c s="2" r="C1" t="s">
        <v>2</v>
      </c>
      <c s="2" r="D1" t="s">
        <v>28</v>
      </c>
      <c s="2" r="E1" t="s">
        <v>64</v>
      </c>
    </row>
    <row spans="1:5" r="2">
      <c s="3" r="A2" t="s">
        <v>338</v>
      </c>
    </row>
    <row spans="1:5" r="3">
      <c s="4" r="A3" t="s">
        <v>339</v>
      </c>
      <c s="4" r="B3" t="s">
        <v>340</v>
      </c>
      <c s="7" r="C3" t="n">
        <v>4107</v>
      </c>
      <c s="7" r="D3" t="n">
        <v>3434</v>
      </c>
    </row>
    <row spans="1:5" r="4">
      <c s="4" r="A4" t="s">
        <v>341</v>
      </c>
      <c s="5" r="C4" t="n">
        <v>331832</v>
      </c>
      <c s="5" r="D4" t="n">
        <v>342679</v>
      </c>
    </row>
    <row spans="1:5" r="5">
      <c s="4" r="A5" t="s">
        <v>266</v>
      </c>
      <c s="5" r="C5" t="n">
        <v>335939</v>
      </c>
      <c s="5" r="D5" t="n">
        <v>346113</v>
      </c>
      <c s="7" r="E5" t="n">
        <v>335939</v>
      </c>
    </row>
    <row spans="1:5" r="6">
      <c s="4" r="A6" t="s">
        <v>342</v>
      </c>
      <c s="5" r="C6" t="n">
        <v>157</v>
      </c>
      <c s="5" r="D6" t="n">
        <v>58</v>
      </c>
    </row>
    <row spans="1:5" r="7">
      <c s="4" r="A7" t="s">
        <v>343</v>
      </c>
    </row>
    <row spans="1:5" r="8">
      <c s="3" r="A8" t="s">
        <v>338</v>
      </c>
    </row>
    <row spans="1:5" r="9">
      <c s="4" r="A9" t="s">
        <v>339</v>
      </c>
      <c s="5" r="C9" t="n">
        <v>3020</v>
      </c>
      <c s="5" r="D9" t="n">
        <v>1647</v>
      </c>
    </row>
    <row spans="1:5" r="10">
      <c s="4" r="A10" t="s">
        <v>344</v>
      </c>
    </row>
    <row spans="1:5" r="11">
      <c s="3" r="A11" t="s">
        <v>338</v>
      </c>
    </row>
    <row spans="1:5" r="12">
      <c s="4" r="A12" t="s">
        <v>339</v>
      </c>
      <c s="5" r="C12" t="n">
        <v>468</v>
      </c>
      <c s="5" r="D12" t="n">
        <v>725</v>
      </c>
    </row>
    <row spans="1:5" r="13">
      <c s="4" r="A13" t="s">
        <v>345</v>
      </c>
    </row>
    <row spans="1:5" r="14">
      <c s="3" r="A14" t="s">
        <v>338</v>
      </c>
    </row>
    <row spans="1:5" r="15">
      <c s="4" r="A15" t="s">
        <v>339</v>
      </c>
      <c s="4" r="B15" t="s">
        <v>340</v>
      </c>
      <c s="5" r="C15" t="n">
        <v>619</v>
      </c>
      <c s="5" r="D15" t="n">
        <v>1062</v>
      </c>
    </row>
    <row spans="1:5" r="16">
      <c s="4" r="A16" t="s">
        <v>273</v>
      </c>
    </row>
    <row spans="1:5" r="17">
      <c s="3" r="A17" t="s">
        <v>338</v>
      </c>
    </row>
    <row spans="1:5" r="18">
      <c s="4" r="A18" t="s">
        <v>339</v>
      </c>
      <c s="4" r="B18" t="s">
        <v>340</v>
      </c>
      <c s="5" r="C18" t="n">
        <v>137</v>
      </c>
    </row>
    <row spans="1:5" r="19">
      <c s="4" r="A19" t="s">
        <v>341</v>
      </c>
      <c s="5" r="C19" t="n">
        <v>36381</v>
      </c>
      <c s="5" r="D19" t="n">
        <v>41098</v>
      </c>
    </row>
    <row spans="1:5" r="20">
      <c s="4" r="A20" t="s">
        <v>266</v>
      </c>
      <c s="5" r="C20" t="n">
        <v>36518</v>
      </c>
      <c s="5" r="D20" t="n">
        <v>41098</v>
      </c>
      <c s="5" r="E20" t="n">
        <v>36518</v>
      </c>
    </row>
    <row spans="1:5" r="21">
      <c s="4" r="A21" t="s">
        <v>346</v>
      </c>
    </row>
    <row spans="1:5" r="22">
      <c s="3" r="A22" t="s">
        <v>338</v>
      </c>
    </row>
    <row spans="1:5" r="23">
      <c s="4" r="A23" t="s">
        <v>339</v>
      </c>
      <c s="5" r="C23" t="n">
        <v>137</v>
      </c>
    </row>
    <row spans="1:5" r="24">
      <c s="4" r="A24" t="s">
        <v>274</v>
      </c>
    </row>
    <row spans="1:5" r="25">
      <c s="3" r="A25" t="s">
        <v>338</v>
      </c>
    </row>
    <row spans="1:5" r="26">
      <c s="4" r="A26" t="s">
        <v>339</v>
      </c>
      <c s="4" r="B26" t="s">
        <v>340</v>
      </c>
      <c s="5" r="C26" t="n">
        <v>358</v>
      </c>
      <c s="5" r="D26" t="n">
        <v>293</v>
      </c>
    </row>
    <row spans="1:5" r="27">
      <c s="4" r="A27" t="s">
        <v>341</v>
      </c>
      <c s="5" r="C27" t="n">
        <v>84495</v>
      </c>
      <c s="5" r="D27" t="n">
        <v>87769</v>
      </c>
    </row>
    <row spans="1:5" r="28">
      <c s="4" r="A28" t="s">
        <v>266</v>
      </c>
      <c s="5" r="C28" t="n">
        <v>84853</v>
      </c>
      <c s="5" r="D28" t="n">
        <v>88062</v>
      </c>
      <c s="5" r="E28" t="n">
        <v>84853</v>
      </c>
    </row>
    <row spans="1:5" r="29">
      <c s="4" r="A29" t="s">
        <v>347</v>
      </c>
    </row>
    <row spans="1:5" r="30">
      <c s="3" r="A30" t="s">
        <v>338</v>
      </c>
    </row>
    <row spans="1:5" r="31">
      <c s="4" r="A31" t="s">
        <v>339</v>
      </c>
      <c s="5" r="C31" t="n">
        <v>120</v>
      </c>
      <c s="5" r="D31" t="n">
        <v>33</v>
      </c>
    </row>
    <row spans="1:5" r="32">
      <c s="4" r="A32" t="s">
        <v>348</v>
      </c>
    </row>
    <row spans="1:5" r="33">
      <c s="3" r="A33" t="s">
        <v>338</v>
      </c>
    </row>
    <row spans="1:5" r="34">
      <c s="4" r="A34" t="s">
        <v>339</v>
      </c>
      <c s="5" r="C34" t="n">
        <v>238</v>
      </c>
      <c s="5" r="D34" t="n">
        <v>260</v>
      </c>
    </row>
    <row spans="1:5" r="35">
      <c s="4" r="A35" t="s">
        <v>275</v>
      </c>
    </row>
    <row spans="1:5" r="36">
      <c s="3" r="A36" t="s">
        <v>338</v>
      </c>
    </row>
    <row spans="1:5" r="37">
      <c s="4" r="A37" t="s">
        <v>339</v>
      </c>
      <c s="4" r="B37" t="s">
        <v>340</v>
      </c>
      <c s="5" r="C37" t="n">
        <v>100</v>
      </c>
      <c s="5" r="D37" t="n">
        <v>76</v>
      </c>
    </row>
    <row spans="1:5" r="38">
      <c s="4" r="A38" t="s">
        <v>341</v>
      </c>
      <c s="5" r="C38" t="n">
        <v>20138</v>
      </c>
      <c s="5" r="D38" t="n">
        <v>20676</v>
      </c>
    </row>
    <row spans="1:5" r="39">
      <c s="4" r="A39" t="s">
        <v>266</v>
      </c>
      <c s="5" r="C39" t="n">
        <v>20238</v>
      </c>
      <c s="5" r="D39" t="n">
        <v>20752</v>
      </c>
      <c s="5" r="E39" t="n">
        <v>20238</v>
      </c>
    </row>
    <row spans="1:5" r="40">
      <c s="4" r="A40" t="s">
        <v>349</v>
      </c>
    </row>
    <row spans="1:5" r="41">
      <c s="3" r="A41" t="s">
        <v>338</v>
      </c>
    </row>
    <row spans="1:5" r="42">
      <c s="4" r="A42" t="s">
        <v>339</v>
      </c>
      <c s="5" r="C42" t="n">
        <v>67</v>
      </c>
      <c s="5" r="D42" t="n">
        <v>66</v>
      </c>
    </row>
    <row spans="1:5" r="43">
      <c s="4" r="A43" t="s">
        <v>350</v>
      </c>
    </row>
    <row spans="1:5" r="44">
      <c s="3" r="A44" t="s">
        <v>338</v>
      </c>
    </row>
    <row spans="1:5" r="45">
      <c s="4" r="A45" t="s">
        <v>339</v>
      </c>
      <c s="5" r="C45" t="n">
        <v>33</v>
      </c>
      <c s="5" r="D45" t="n">
        <v>10</v>
      </c>
    </row>
    <row spans="1:5" r="46">
      <c s="4" r="A46" t="s">
        <v>276</v>
      </c>
    </row>
    <row spans="1:5" r="47">
      <c s="3" r="A47" t="s">
        <v>338</v>
      </c>
    </row>
    <row spans="1:5" r="48">
      <c s="4" r="A48" t="s">
        <v>339</v>
      </c>
      <c s="4" r="B48" t="s">
        <v>340</v>
      </c>
      <c s="5" r="C48" t="n">
        <v>1883</v>
      </c>
      <c s="5" r="D48" t="n">
        <v>922</v>
      </c>
    </row>
    <row spans="1:5" r="49">
      <c s="4" r="A49" t="s">
        <v>341</v>
      </c>
      <c s="5" r="C49" t="n">
        <v>97513</v>
      </c>
      <c s="5" r="D49" t="n">
        <v>98885</v>
      </c>
    </row>
    <row spans="1:5" r="50">
      <c s="4" r="A50" t="s">
        <v>266</v>
      </c>
      <c s="5" r="C50" t="n">
        <v>99396</v>
      </c>
      <c s="5" r="D50" t="n">
        <v>99807</v>
      </c>
      <c s="5" r="E50" t="n">
        <v>99396</v>
      </c>
    </row>
    <row spans="1:5" r="51">
      <c s="4" r="A51" t="s">
        <v>351</v>
      </c>
    </row>
    <row spans="1:5" r="52">
      <c s="3" r="A52" t="s">
        <v>338</v>
      </c>
    </row>
    <row spans="1:5" r="53">
      <c s="4" r="A53" t="s">
        <v>339</v>
      </c>
      <c s="5" r="C53" t="n">
        <v>1407</v>
      </c>
      <c s="5" r="D53" t="n">
        <v>172</v>
      </c>
    </row>
    <row spans="1:5" r="54">
      <c s="4" r="A54" t="s">
        <v>352</v>
      </c>
    </row>
    <row spans="1:5" r="55">
      <c s="3" r="A55" t="s">
        <v>338</v>
      </c>
    </row>
    <row spans="1:5" r="56">
      <c s="4" r="A56" t="s">
        <v>339</v>
      </c>
      <c s="5" r="D56" t="n">
        <v>51</v>
      </c>
    </row>
    <row spans="1:5" r="57">
      <c s="4" r="A57" t="s">
        <v>353</v>
      </c>
    </row>
    <row spans="1:5" r="58">
      <c s="3" r="A58" t="s">
        <v>338</v>
      </c>
    </row>
    <row spans="1:5" r="59">
      <c s="4" r="A59" t="s">
        <v>339</v>
      </c>
      <c s="4" r="B59" t="s">
        <v>340</v>
      </c>
      <c s="5" r="C59" t="n">
        <v>476</v>
      </c>
      <c s="5" r="D59" t="n">
        <v>699</v>
      </c>
    </row>
    <row spans="1:5" r="60">
      <c s="4" r="A60" t="s">
        <v>277</v>
      </c>
    </row>
    <row spans="1:5" r="61">
      <c s="3" r="A61" t="s">
        <v>338</v>
      </c>
    </row>
    <row spans="1:5" r="62">
      <c s="4" r="A62" t="s">
        <v>341</v>
      </c>
      <c s="5" r="C62" t="n">
        <v>2893</v>
      </c>
      <c s="5" r="D62" t="n">
        <v>2691</v>
      </c>
    </row>
    <row spans="1:5" r="63">
      <c s="4" r="A63" t="s">
        <v>266</v>
      </c>
      <c s="5" r="C63" t="n">
        <v>2893</v>
      </c>
      <c s="5" r="D63" t="n">
        <v>2691</v>
      </c>
      <c s="5" r="E63" t="n">
        <v>2893</v>
      </c>
    </row>
    <row spans="1:5" r="64">
      <c s="4" r="A64" t="s">
        <v>278</v>
      </c>
    </row>
    <row spans="1:5" r="65">
      <c s="3" r="A65" t="s">
        <v>338</v>
      </c>
    </row>
    <row spans="1:5" r="66">
      <c s="4" r="A66" t="s">
        <v>339</v>
      </c>
      <c s="4" r="B66" t="s">
        <v>340</v>
      </c>
      <c s="5" r="C66" t="n">
        <v>1629</v>
      </c>
      <c s="5" r="D66" t="n">
        <v>2143</v>
      </c>
    </row>
    <row spans="1:5" r="67">
      <c s="4" r="A67" t="s">
        <v>341</v>
      </c>
      <c s="5" r="C67" t="n">
        <v>90412</v>
      </c>
      <c s="5" r="D67" t="n">
        <v>91560</v>
      </c>
    </row>
    <row spans="1:5" r="68">
      <c s="4" r="A68" t="s">
        <v>266</v>
      </c>
      <c s="5" r="C68" t="n">
        <v>92041</v>
      </c>
      <c s="5" r="D68" t="n">
        <v>93703</v>
      </c>
      <c s="7" r="E68" t="n">
        <v>92041</v>
      </c>
    </row>
    <row spans="1:5" r="69">
      <c s="4" r="A69" t="s">
        <v>342</v>
      </c>
      <c s="5" r="C69" t="n">
        <v>157</v>
      </c>
      <c s="5" r="D69" t="n">
        <v>58</v>
      </c>
    </row>
    <row spans="1:5" r="70">
      <c s="4" r="A70" t="s">
        <v>354</v>
      </c>
    </row>
    <row spans="1:5" r="71">
      <c s="3" r="A71" t="s">
        <v>338</v>
      </c>
    </row>
    <row spans="1:5" r="72">
      <c s="4" r="A72" t="s">
        <v>339</v>
      </c>
      <c s="5" r="C72" t="n">
        <v>1289</v>
      </c>
      <c s="5" r="D72" t="n">
        <v>1376</v>
      </c>
    </row>
    <row spans="1:5" r="73">
      <c s="4" r="A73" t="s">
        <v>355</v>
      </c>
    </row>
    <row spans="1:5" r="74">
      <c s="3" r="A74" t="s">
        <v>338</v>
      </c>
    </row>
    <row spans="1:5" r="75">
      <c s="4" r="A75" t="s">
        <v>339</v>
      </c>
      <c s="5" r="C75" t="n">
        <v>197</v>
      </c>
      <c s="5" r="D75" t="n">
        <v>404</v>
      </c>
    </row>
    <row spans="1:5" r="76">
      <c s="4" r="A76" t="s">
        <v>356</v>
      </c>
    </row>
    <row spans="1:5" r="77">
      <c s="3" r="A77" t="s">
        <v>338</v>
      </c>
    </row>
    <row spans="1:5" r="78">
      <c s="4" r="A78" t="s">
        <v>339</v>
      </c>
      <c s="4" r="B78" t="s">
        <v>340</v>
      </c>
      <c s="7" r="C78" t="n">
        <v>143</v>
      </c>
      <c s="7" r="D78" t="n">
        <v>363</v>
      </c>
    </row>
    <row spans="1:5" r="79">
      <c r="A79" t="n"/>
    </row>
    <row spans="1:5" r="80">
      <c s="4" r="A80" t="s">
        <v>340</v>
      </c>
      <c s="4" r="B80" t="s">
        <v>357</v>
      </c>
    </row>
  </sheetData>
  <mergeCells count="3">
    <mergeCell ref="A1:B1"/>
    <mergeCell ref="A79:D79"/>
    <mergeCell ref="B80:D8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58</v>
      </c>
      <c s="2" r="B1" t="s">
        <v>2</v>
      </c>
      <c s="2" r="C1" t="s">
        <v>28</v>
      </c>
    </row>
    <row spans="1:3" r="2">
      <c s="3" r="A2" t="s">
        <v>338</v>
      </c>
    </row>
    <row spans="1:3" r="3">
      <c s="4" r="A3" t="s">
        <v>302</v>
      </c>
      <c s="7" r="B3" t="n">
        <v>1547</v>
      </c>
      <c s="7" r="C3" t="n">
        <v>3361</v>
      </c>
    </row>
    <row spans="1:3" r="4">
      <c s="4" r="A4" t="s">
        <v>274</v>
      </c>
    </row>
    <row spans="1:3" r="5">
      <c s="3" r="A5" t="s">
        <v>338</v>
      </c>
    </row>
    <row spans="1:3" r="6">
      <c s="4" r="A6" t="s">
        <v>302</v>
      </c>
      <c s="5" r="B6" t="n">
        <v>4</v>
      </c>
      <c s="5" r="C6" t="n">
        <v>38</v>
      </c>
    </row>
    <row spans="1:3" r="7">
      <c s="4" r="A7" t="s">
        <v>276</v>
      </c>
    </row>
    <row spans="1:3" r="8">
      <c s="3" r="A8" t="s">
        <v>338</v>
      </c>
    </row>
    <row spans="1:3" r="9">
      <c s="4" r="A9" t="s">
        <v>302</v>
      </c>
      <c s="5" r="B9" t="n">
        <v>931</v>
      </c>
      <c s="5" r="C9" t="n">
        <v>2652</v>
      </c>
    </row>
    <row spans="1:3" r="10">
      <c s="4" r="A10" t="s">
        <v>278</v>
      </c>
    </row>
    <row spans="1:3" r="11">
      <c s="3" r="A11" t="s">
        <v>338</v>
      </c>
    </row>
    <row spans="1:3" r="12">
      <c s="4" r="A12" t="s">
        <v>302</v>
      </c>
      <c s="7" r="B12" t="n">
        <v>612</v>
      </c>
      <c s="7" r="C12" t="n">
        <v>6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8</v>
      </c>
      <c s="2" r="B1" t="s">
        <v>2</v>
      </c>
      <c s="2" r="C1" t="s">
        <v>28</v>
      </c>
    </row>
    <row spans="1:3" r="2">
      <c s="3" r="A2" t="s">
        <v>59</v>
      </c>
    </row>
    <row spans="1:3" r="3">
      <c s="4" r="A3" t="s">
        <v>60</v>
      </c>
      <c s="5" r="B3" t="n">
        <v>7000000</v>
      </c>
      <c s="5" r="C3" t="n">
        <v>7000000</v>
      </c>
    </row>
    <row spans="1:3" r="4">
      <c s="4" r="A4" t="s">
        <v>61</v>
      </c>
      <c s="5" r="B4" t="n">
        <v>3286951</v>
      </c>
      <c s="5" r="C4" t="n">
        <v>3295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59</v>
      </c>
      <c s="2" r="B1" t="s">
        <v>63</v>
      </c>
      <c s="2" r="D1" t="s">
        <v>1</v>
      </c>
    </row>
    <row spans="1:5" r="2">
      <c s="2" r="B2" t="s">
        <v>2</v>
      </c>
      <c s="2" r="C2" t="s">
        <v>64</v>
      </c>
      <c s="2" r="D2" t="s">
        <v>2</v>
      </c>
      <c s="2" r="E2" t="s">
        <v>64</v>
      </c>
    </row>
    <row spans="1:5" r="3">
      <c s="3" r="A3" t="s">
        <v>360</v>
      </c>
    </row>
    <row spans="1:5" r="4">
      <c s="4" r="A4" t="s">
        <v>99</v>
      </c>
      <c s="7" r="B4" t="n">
        <v>1431</v>
      </c>
      <c s="7" r="C4" t="n">
        <v>1337</v>
      </c>
      <c s="7" r="D4" t="n">
        <v>3073</v>
      </c>
      <c s="7" r="E4" t="n">
        <v>2585</v>
      </c>
    </row>
    <row spans="1:5" r="5">
      <c s="4" r="A5" t="s">
        <v>361</v>
      </c>
      <c s="5" r="B5" t="n">
        <v>3285290</v>
      </c>
      <c s="5" r="C5" t="n">
        <v>3298432</v>
      </c>
      <c s="5" r="D5" t="n">
        <v>3287063</v>
      </c>
      <c s="5" r="E5" t="n">
        <v>3297397</v>
      </c>
    </row>
    <row spans="1:5" r="6">
      <c s="4" r="A6" t="s">
        <v>362</v>
      </c>
      <c s="8" r="B6" t="n">
        <v>0.43</v>
      </c>
      <c s="8" r="C6" t="n">
        <v>0.4</v>
      </c>
      <c s="8" r="D6" t="n">
        <v>0.93</v>
      </c>
      <c s="8" r="E6" t="n">
        <v>0.78</v>
      </c>
    </row>
    <row spans="1:5" r="7">
      <c s="3" r="A7" t="s">
        <v>363</v>
      </c>
    </row>
    <row spans="1:5" r="8">
      <c s="4" r="A8" t="s">
        <v>364</v>
      </c>
      <c s="5" r="B8" t="n">
        <v>9256</v>
      </c>
      <c s="5" r="C8" t="n">
        <v>6892</v>
      </c>
      <c s="5" r="D8" t="n">
        <v>9300</v>
      </c>
      <c s="5" r="E8" t="n">
        <v>6660</v>
      </c>
    </row>
    <row spans="1:5" r="9">
      <c s="4" r="A9" t="s">
        <v>365</v>
      </c>
      <c s="5" r="B9" t="n">
        <v>3294546</v>
      </c>
      <c s="5" r="C9" t="n">
        <v>3305324</v>
      </c>
      <c s="5" r="D9" t="n">
        <v>3296363</v>
      </c>
      <c s="5" r="E9" t="n">
        <v>3304057</v>
      </c>
    </row>
    <row spans="1:5" r="10">
      <c s="4" r="A10" t="s">
        <v>366</v>
      </c>
      <c s="8" r="B10" t="n">
        <v>0.43</v>
      </c>
      <c s="8" r="C10" t="n">
        <v>0.4</v>
      </c>
      <c s="8" r="D10" t="n">
        <v>0.93</v>
      </c>
      <c s="8" r="E10" t="n">
        <v>0.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0"/>
  </cols>
  <sheetData>
    <row spans="1:2" r="1">
      <c s="1" r="A1" t="s">
        <v>367</v>
      </c>
      <c s="2" r="B1" t="s">
        <v>1</v>
      </c>
    </row>
    <row spans="1:2" r="2">
      <c s="2" r="B2" t="s">
        <v>368</v>
      </c>
    </row>
    <row spans="1:2" r="3">
      <c s="3" r="A3" t="s">
        <v>188</v>
      </c>
    </row>
    <row spans="1:2" r="4">
      <c s="4" r="A4" t="s">
        <v>369</v>
      </c>
      <c s="5" r="B4" t="n">
        <v>286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70</v>
      </c>
      <c s="2" r="B1" t="s">
        <v>2</v>
      </c>
      <c s="2" r="C1" t="s">
        <v>28</v>
      </c>
    </row>
    <row spans="1:3" r="2">
      <c s="3" r="A2" t="s">
        <v>371</v>
      </c>
    </row>
    <row spans="1:3" r="3">
      <c s="4" r="A3" t="s">
        <v>372</v>
      </c>
      <c s="7" r="B3" t="n">
        <v>150974</v>
      </c>
      <c s="7" r="C3" t="n">
        <v>142521</v>
      </c>
    </row>
    <row spans="1:3" r="4">
      <c s="3" r="A4" t="s">
        <v>373</v>
      </c>
    </row>
    <row spans="1:3" r="5">
      <c s="4" r="A5" t="s">
        <v>374</v>
      </c>
      <c s="5" r="B5" t="n">
        <v>114604</v>
      </c>
      <c s="5" r="C5" t="n">
        <v>113006</v>
      </c>
    </row>
    <row spans="1:3" r="6">
      <c s="4" r="A6" t="s">
        <v>375</v>
      </c>
      <c s="5" r="B6" t="n">
        <v>308184</v>
      </c>
      <c s="5" r="C6" t="n">
        <v>321822</v>
      </c>
    </row>
    <row spans="1:3" r="7">
      <c s="4" r="A7" t="s">
        <v>376</v>
      </c>
    </row>
    <row spans="1:3" r="8">
      <c s="3" r="A8" t="s">
        <v>371</v>
      </c>
    </row>
    <row spans="1:3" r="9">
      <c s="4" r="A9" t="s">
        <v>30</v>
      </c>
      <c s="5" r="B9" t="n">
        <v>15391</v>
      </c>
      <c s="5" r="C9" t="n">
        <v>16650</v>
      </c>
    </row>
    <row spans="1:3" r="10">
      <c s="4" r="A10" t="s">
        <v>372</v>
      </c>
      <c s="7" r="B10" t="n">
        <v>1178</v>
      </c>
      <c s="7" r="C10" t="n">
        <v>775</v>
      </c>
    </row>
    <row spans="1:3" r="11">
      <c s="4" r="A11" t="s">
        <v>377</v>
      </c>
    </row>
    <row spans="1:3" r="12">
      <c s="4" r="A12" t="s">
        <v>34</v>
      </c>
    </row>
    <row spans="1:3" r="13">
      <c s="4" r="A13" t="s">
        <v>37</v>
      </c>
    </row>
    <row spans="1:3" r="14">
      <c s="3" r="A14" t="s">
        <v>373</v>
      </c>
    </row>
    <row spans="1:3" r="15">
      <c s="4" r="A15" t="s">
        <v>374</v>
      </c>
    </row>
    <row spans="1:3" r="16">
      <c s="4" r="A16" t="s">
        <v>375</v>
      </c>
    </row>
    <row spans="1:3" r="17">
      <c s="4" r="A17" t="s">
        <v>48</v>
      </c>
    </row>
    <row spans="1:3" r="18">
      <c s="4" r="A18" t="s">
        <v>378</v>
      </c>
    </row>
    <row spans="1:3" r="19">
      <c s="4" r="A19" t="s">
        <v>379</v>
      </c>
    </row>
    <row spans="1:3" r="20">
      <c s="3" r="A20" t="s">
        <v>371</v>
      </c>
    </row>
    <row spans="1:3" r="21">
      <c s="4" r="A21" t="s">
        <v>30</v>
      </c>
    </row>
    <row spans="1:3" r="22">
      <c s="4" r="A22" t="s">
        <v>372</v>
      </c>
      <c s="7" r="B22" t="n">
        <v>1178</v>
      </c>
      <c s="7" r="C22" t="n">
        <v>130104</v>
      </c>
    </row>
    <row spans="1:3" r="23">
      <c s="4" r="A23" t="s">
        <v>377</v>
      </c>
      <c s="7" r="B23" t="n">
        <v>2886</v>
      </c>
      <c s="5" r="C23" t="n">
        <v>3185</v>
      </c>
    </row>
    <row spans="1:3" r="24">
      <c s="4" r="A24" t="s">
        <v>34</v>
      </c>
      <c s="7" r="C24" t="n">
        <v>2237</v>
      </c>
    </row>
    <row spans="1:3" r="25">
      <c s="4" r="A25" t="s">
        <v>37</v>
      </c>
    </row>
    <row spans="1:3" r="26">
      <c s="3" r="A26" t="s">
        <v>373</v>
      </c>
    </row>
    <row spans="1:3" r="27">
      <c s="4" r="A27" t="s">
        <v>374</v>
      </c>
      <c s="7" r="B27" t="n">
        <v>114604</v>
      </c>
      <c s="7" r="C27" t="n">
        <v>113006</v>
      </c>
    </row>
    <row spans="1:3" r="28">
      <c s="4" r="A28" t="s">
        <v>375</v>
      </c>
      <c s="5" r="B28" t="n">
        <v>308407</v>
      </c>
      <c s="5" r="C28" t="n">
        <v>321757</v>
      </c>
    </row>
    <row spans="1:3" r="29">
      <c s="4" r="A29" t="s">
        <v>48</v>
      </c>
      <c s="5" r="B29" t="n">
        <v>21040</v>
      </c>
      <c s="5" r="C29" t="n">
        <v>26743</v>
      </c>
    </row>
    <row spans="1:3" r="30">
      <c s="4" r="A30" t="s">
        <v>378</v>
      </c>
      <c s="7" r="B30" t="n">
        <v>31908</v>
      </c>
      <c s="7" r="C30" t="n">
        <v>18402</v>
      </c>
    </row>
    <row spans="1:3" r="31">
      <c s="4" r="A31" t="s">
        <v>380</v>
      </c>
    </row>
    <row spans="1:3" r="32">
      <c s="3" r="A32" t="s">
        <v>371</v>
      </c>
    </row>
    <row spans="1:3" r="33">
      <c s="4" r="A33" t="s">
        <v>30</v>
      </c>
    </row>
    <row spans="1:3" r="34">
      <c s="4" r="A34" t="s">
        <v>372</v>
      </c>
      <c s="7" r="B34" t="n">
        <v>12046</v>
      </c>
      <c s="7" r="C34" t="n">
        <v>11642</v>
      </c>
    </row>
    <row spans="1:3" r="35">
      <c s="4" r="A35" t="s">
        <v>377</v>
      </c>
    </row>
    <row spans="1:3" r="36">
      <c s="4" r="A36" t="s">
        <v>34</v>
      </c>
      <c s="7" r="B36" t="n">
        <v>2911</v>
      </c>
    </row>
    <row spans="1:3" r="37">
      <c s="4" r="A37" t="s">
        <v>37</v>
      </c>
      <c s="7" r="B37" t="n">
        <v>337769</v>
      </c>
      <c s="7" r="C37" t="n">
        <v>345656</v>
      </c>
    </row>
    <row spans="1:3" r="38">
      <c s="3" r="A38" t="s">
        <v>373</v>
      </c>
    </row>
    <row spans="1:3" r="39">
      <c s="4" r="A39" t="s">
        <v>374</v>
      </c>
    </row>
    <row spans="1:3" r="40">
      <c s="4" r="A40" t="s">
        <v>375</v>
      </c>
    </row>
    <row spans="1:3" r="41">
      <c s="4" r="A41" t="s">
        <v>48</v>
      </c>
    </row>
    <row spans="1:3" r="42">
      <c s="4" r="A42" t="s">
        <v>378</v>
      </c>
    </row>
    <row spans="1:3" r="43">
      <c s="4" r="A43" t="s">
        <v>381</v>
      </c>
    </row>
    <row spans="1:3" r="44">
      <c s="3" r="A44" t="s">
        <v>371</v>
      </c>
    </row>
    <row spans="1:3" r="45">
      <c s="4" r="A45" t="s">
        <v>30</v>
      </c>
      <c s="7" r="B45" t="n">
        <v>15391</v>
      </c>
      <c s="7" r="C45" t="n">
        <v>16650</v>
      </c>
    </row>
    <row spans="1:3" r="46">
      <c s="4" r="A46" t="s">
        <v>372</v>
      </c>
      <c s="5" r="B46" t="n">
        <v>150974</v>
      </c>
      <c s="5" r="C46" t="n">
        <v>142521</v>
      </c>
    </row>
    <row spans="1:3" r="47">
      <c s="4" r="A47" t="s">
        <v>377</v>
      </c>
      <c s="5" r="B47" t="n">
        <v>2886</v>
      </c>
      <c s="5" r="C47" t="n">
        <v>3185</v>
      </c>
    </row>
    <row spans="1:3" r="48">
      <c s="4" r="A48" t="s">
        <v>34</v>
      </c>
      <c s="5" r="B48" t="n">
        <v>2833</v>
      </c>
      <c s="5" r="C48" t="n">
        <v>2170</v>
      </c>
    </row>
    <row spans="1:3" r="49">
      <c s="4" r="A49" t="s">
        <v>37</v>
      </c>
      <c s="5" r="B49" t="n">
        <v>331587</v>
      </c>
      <c s="5" r="C49" t="n">
        <v>341940</v>
      </c>
    </row>
    <row spans="1:3" r="50">
      <c s="3" r="A50" t="s">
        <v>373</v>
      </c>
    </row>
    <row spans="1:3" r="51">
      <c s="4" r="A51" t="s">
        <v>374</v>
      </c>
      <c s="5" r="B51" t="n">
        <v>114604</v>
      </c>
      <c s="5" r="C51" t="n">
        <v>113006</v>
      </c>
    </row>
    <row spans="1:3" r="52">
      <c s="4" r="A52" t="s">
        <v>375</v>
      </c>
      <c s="5" r="B52" t="n">
        <v>308184</v>
      </c>
      <c s="5" r="C52" t="n">
        <v>321822</v>
      </c>
    </row>
    <row spans="1:3" r="53">
      <c s="4" r="A53" t="s">
        <v>48</v>
      </c>
      <c s="5" r="B53" t="n">
        <v>21040</v>
      </c>
      <c s="5" r="C53" t="n">
        <v>26743</v>
      </c>
    </row>
    <row spans="1:3" r="54">
      <c s="4" r="A54" t="s">
        <v>378</v>
      </c>
      <c s="5" r="B54" t="n">
        <v>31873</v>
      </c>
      <c s="5" r="C54" t="n">
        <v>18363</v>
      </c>
    </row>
    <row spans="1:3" r="55">
      <c s="4" r="A55" t="s">
        <v>382</v>
      </c>
    </row>
    <row spans="1:3" r="56">
      <c s="3" r="A56" t="s">
        <v>371</v>
      </c>
    </row>
    <row spans="1:3" r="57">
      <c s="4" r="A57" t="s">
        <v>30</v>
      </c>
      <c s="5" r="B57" t="n">
        <v>15391</v>
      </c>
      <c s="5" r="C57" t="n">
        <v>16650</v>
      </c>
    </row>
    <row spans="1:3" r="58">
      <c s="4" r="A58" t="s">
        <v>372</v>
      </c>
      <c s="5" r="B58" t="n">
        <v>150974</v>
      </c>
      <c s="5" r="C58" t="n">
        <v>142521</v>
      </c>
    </row>
    <row spans="1:3" r="59">
      <c s="4" r="A59" t="s">
        <v>377</v>
      </c>
      <c s="5" r="B59" t="n">
        <v>2886</v>
      </c>
      <c s="5" r="C59" t="n">
        <v>3185</v>
      </c>
    </row>
    <row spans="1:3" r="60">
      <c s="4" r="A60" t="s">
        <v>34</v>
      </c>
      <c s="5" r="B60" t="n">
        <v>2911</v>
      </c>
      <c s="5" r="C60" t="n">
        <v>2237</v>
      </c>
    </row>
    <row spans="1:3" r="61">
      <c s="4" r="A61" t="s">
        <v>37</v>
      </c>
      <c s="5" r="B61" t="n">
        <v>337769</v>
      </c>
      <c s="5" r="C61" t="n">
        <v>345656</v>
      </c>
    </row>
    <row spans="1:3" r="62">
      <c s="3" r="A62" t="s">
        <v>373</v>
      </c>
    </row>
    <row spans="1:3" r="63">
      <c s="4" r="A63" t="s">
        <v>374</v>
      </c>
      <c s="5" r="B63" t="n">
        <v>114604</v>
      </c>
      <c s="5" r="C63" t="n">
        <v>113006</v>
      </c>
    </row>
    <row spans="1:3" r="64">
      <c s="4" r="A64" t="s">
        <v>375</v>
      </c>
      <c s="5" r="B64" t="n">
        <v>308407</v>
      </c>
      <c s="5" r="C64" t="n">
        <v>321757</v>
      </c>
    </row>
    <row spans="1:3" r="65">
      <c s="4" r="A65" t="s">
        <v>48</v>
      </c>
      <c s="5" r="B65" t="n">
        <v>21040</v>
      </c>
      <c s="5" r="C65" t="n">
        <v>26743</v>
      </c>
    </row>
    <row spans="1:3" r="66">
      <c s="4" r="A66" t="s">
        <v>378</v>
      </c>
      <c s="7" r="B66" t="n">
        <v>31908</v>
      </c>
      <c s="7" r="C66" t="n">
        <v>184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8</v>
      </c>
    </row>
    <row spans="1:3" r="2">
      <c s="3" r="A2" t="s">
        <v>384</v>
      </c>
    </row>
    <row spans="1:3" r="3">
      <c s="4" r="A3" t="s">
        <v>372</v>
      </c>
      <c s="7" r="B3" t="n">
        <v>150974</v>
      </c>
      <c s="7" r="C3" t="n">
        <v>142521</v>
      </c>
    </row>
    <row spans="1:3" r="4">
      <c s="4" r="A4" t="s">
        <v>256</v>
      </c>
    </row>
    <row spans="1:3" r="5">
      <c s="3" r="A5" t="s">
        <v>384</v>
      </c>
    </row>
    <row spans="1:3" r="6">
      <c s="4" r="A6" t="s">
        <v>372</v>
      </c>
      <c s="5" r="B6" t="n">
        <v>2678</v>
      </c>
      <c s="5" r="C6" t="n">
        <v>2275</v>
      </c>
    </row>
    <row spans="1:3" r="7">
      <c s="4" r="A7" t="s">
        <v>251</v>
      </c>
    </row>
    <row spans="1:3" r="8">
      <c s="3" r="A8" t="s">
        <v>384</v>
      </c>
    </row>
    <row spans="1:3" r="9">
      <c s="4" r="A9" t="s">
        <v>372</v>
      </c>
      <c s="5" r="B9" t="n">
        <v>8097</v>
      </c>
      <c s="5" r="C9" t="n">
        <v>8058</v>
      </c>
    </row>
    <row spans="1:3" r="10">
      <c s="4" r="A10" t="s">
        <v>250</v>
      </c>
    </row>
    <row spans="1:3" r="11">
      <c s="3" r="A11" t="s">
        <v>384</v>
      </c>
    </row>
    <row spans="1:3" r="12">
      <c s="4" r="A12" t="s">
        <v>372</v>
      </c>
      <c s="5" r="B12" t="n">
        <v>52246</v>
      </c>
      <c s="5" r="C12" t="n">
        <v>44503</v>
      </c>
    </row>
    <row spans="1:3" r="13">
      <c s="4" r="A13" t="s">
        <v>252</v>
      </c>
    </row>
    <row spans="1:3" r="14">
      <c s="3" r="A14" t="s">
        <v>384</v>
      </c>
    </row>
    <row spans="1:3" r="15">
      <c s="4" r="A15" t="s">
        <v>372</v>
      </c>
      <c s="5" r="B15" t="n">
        <v>71195</v>
      </c>
      <c s="5" r="C15" t="n">
        <v>69835</v>
      </c>
    </row>
    <row spans="1:3" r="16">
      <c s="4" r="A16" t="s">
        <v>253</v>
      </c>
    </row>
    <row spans="1:3" r="17">
      <c s="3" r="A17" t="s">
        <v>384</v>
      </c>
    </row>
    <row spans="1:3" r="18">
      <c s="4" r="A18" t="s">
        <v>372</v>
      </c>
      <c s="5" r="B18" t="n">
        <v>7961</v>
      </c>
      <c s="5" r="C18" t="n">
        <v>8942</v>
      </c>
    </row>
    <row spans="1:3" r="19">
      <c s="4" r="A19" t="s">
        <v>254</v>
      </c>
    </row>
    <row spans="1:3" r="20">
      <c s="3" r="A20" t="s">
        <v>384</v>
      </c>
    </row>
    <row spans="1:3" r="21">
      <c s="4" r="A21" t="s">
        <v>372</v>
      </c>
      <c s="5" r="B21" t="n">
        <v>7474</v>
      </c>
      <c s="5" r="C21" t="n">
        <v>7538</v>
      </c>
    </row>
    <row spans="1:3" r="22">
      <c s="4" r="A22" t="s">
        <v>255</v>
      </c>
    </row>
    <row spans="1:3" r="23">
      <c s="3" r="A23" t="s">
        <v>384</v>
      </c>
    </row>
    <row spans="1:3" r="24">
      <c s="4" r="A24" t="s">
        <v>372</v>
      </c>
      <c s="5" r="B24" t="n">
        <v>1000</v>
      </c>
      <c s="5" r="C24" t="n">
        <v>994</v>
      </c>
    </row>
    <row spans="1:3" r="25">
      <c s="4" r="A25" t="s">
        <v>257</v>
      </c>
    </row>
    <row spans="1:3" r="26">
      <c s="3" r="A26" t="s">
        <v>384</v>
      </c>
    </row>
    <row spans="1:3" r="27">
      <c s="4" r="A27" t="s">
        <v>372</v>
      </c>
      <c s="5" r="B27" t="n">
        <v>323</v>
      </c>
      <c s="5" r="C27" t="n">
        <v>376</v>
      </c>
    </row>
    <row spans="1:3" r="28">
      <c s="4" r="A28" t="s">
        <v>376</v>
      </c>
    </row>
    <row spans="1:3" r="29">
      <c s="3" r="A29" t="s">
        <v>384</v>
      </c>
    </row>
    <row spans="1:3" r="30">
      <c s="4" r="A30" t="s">
        <v>372</v>
      </c>
      <c s="5" r="B30" t="n">
        <v>1178</v>
      </c>
      <c s="5" r="C30" t="n">
        <v>775</v>
      </c>
    </row>
    <row spans="1:3" r="31">
      <c s="4" r="A31" t="s">
        <v>379</v>
      </c>
    </row>
    <row spans="1:3" r="32">
      <c s="3" r="A32" t="s">
        <v>384</v>
      </c>
    </row>
    <row spans="1:3" r="33">
      <c s="4" r="A33" t="s">
        <v>372</v>
      </c>
      <c s="5" r="B33" t="n">
        <v>1178</v>
      </c>
      <c s="5" r="C33" t="n">
        <v>130104</v>
      </c>
    </row>
    <row spans="1:3" r="34">
      <c s="4" r="A34" t="s">
        <v>380</v>
      </c>
    </row>
    <row spans="1:3" r="35">
      <c s="3" r="A35" t="s">
        <v>384</v>
      </c>
    </row>
    <row spans="1:3" r="36">
      <c s="4" r="A36" t="s">
        <v>372</v>
      </c>
      <c s="5" r="B36" t="n">
        <v>12046</v>
      </c>
      <c s="5" r="C36" t="n">
        <v>11642</v>
      </c>
    </row>
    <row spans="1:3" r="37">
      <c s="4" r="A37" t="s">
        <v>385</v>
      </c>
    </row>
    <row spans="1:3" r="38">
      <c s="3" r="A38" t="s">
        <v>384</v>
      </c>
    </row>
    <row spans="1:3" r="39">
      <c s="4" r="A39" t="s">
        <v>372</v>
      </c>
      <c s="5" r="C39" t="n">
        <v>376</v>
      </c>
    </row>
    <row spans="1:3" r="40">
      <c s="4" r="A40" t="s">
        <v>386</v>
      </c>
    </row>
    <row spans="1:3" r="41">
      <c s="3" r="A41" t="s">
        <v>384</v>
      </c>
    </row>
    <row spans="1:3" r="42">
      <c s="4" r="A42" t="s">
        <v>372</v>
      </c>
      <c s="5" r="B42" t="n">
        <v>1178</v>
      </c>
      <c s="5" r="C42" t="n">
        <v>775</v>
      </c>
    </row>
    <row spans="1:3" r="43">
      <c s="4" r="A43" t="s">
        <v>387</v>
      </c>
    </row>
    <row spans="1:3" r="44">
      <c s="3" r="A44" t="s">
        <v>384</v>
      </c>
    </row>
    <row spans="1:3" r="45">
      <c s="4" r="A45" t="s">
        <v>372</v>
      </c>
      <c s="5" r="B45" t="n">
        <v>1178</v>
      </c>
      <c s="5" r="C45" t="n">
        <v>775</v>
      </c>
    </row>
    <row spans="1:3" r="46">
      <c s="4" r="A46" t="s">
        <v>388</v>
      </c>
    </row>
    <row spans="1:3" r="47">
      <c s="3" r="A47" t="s">
        <v>384</v>
      </c>
    </row>
    <row spans="1:3" r="48">
      <c s="4" r="A48" t="s">
        <v>372</v>
      </c>
      <c s="5" r="B48" t="n">
        <v>137750</v>
      </c>
      <c s="5" r="C48" t="n">
        <v>130104</v>
      </c>
    </row>
    <row spans="1:3" r="49">
      <c s="4" r="A49" t="s">
        <v>389</v>
      </c>
    </row>
    <row spans="1:3" r="50">
      <c s="3" r="A50" t="s">
        <v>384</v>
      </c>
    </row>
    <row spans="1:3" r="51">
      <c s="4" r="A51" t="s">
        <v>372</v>
      </c>
      <c s="5" r="B51" t="n">
        <v>8097</v>
      </c>
      <c s="5" r="C51" t="n">
        <v>8058</v>
      </c>
    </row>
    <row spans="1:3" r="52">
      <c s="4" r="A52" t="s">
        <v>390</v>
      </c>
    </row>
    <row spans="1:3" r="53">
      <c s="3" r="A53" t="s">
        <v>384</v>
      </c>
    </row>
    <row spans="1:3" r="54">
      <c s="4" r="A54" t="s">
        <v>372</v>
      </c>
      <c s="5" r="B54" t="n">
        <v>52246</v>
      </c>
      <c s="5" r="C54" t="n">
        <v>44503</v>
      </c>
    </row>
    <row spans="1:3" r="55">
      <c s="4" r="A55" t="s">
        <v>391</v>
      </c>
    </row>
    <row spans="1:3" r="56">
      <c s="3" r="A56" t="s">
        <v>384</v>
      </c>
    </row>
    <row spans="1:3" r="57">
      <c s="4" r="A57" t="s">
        <v>372</v>
      </c>
      <c s="5" r="B57" t="n">
        <v>61047</v>
      </c>
      <c s="5" r="C57" t="n">
        <v>60091</v>
      </c>
    </row>
    <row spans="1:3" r="58">
      <c s="4" r="A58" t="s">
        <v>392</v>
      </c>
    </row>
    <row spans="1:3" r="59">
      <c s="3" r="A59" t="s">
        <v>384</v>
      </c>
    </row>
    <row spans="1:3" r="60">
      <c s="4" r="A60" t="s">
        <v>372</v>
      </c>
      <c s="5" r="B60" t="n">
        <v>7961</v>
      </c>
      <c s="5" r="C60" t="n">
        <v>8942</v>
      </c>
    </row>
    <row spans="1:3" r="61">
      <c s="4" r="A61" t="s">
        <v>393</v>
      </c>
    </row>
    <row spans="1:3" r="62">
      <c s="3" r="A62" t="s">
        <v>384</v>
      </c>
    </row>
    <row spans="1:3" r="63">
      <c s="4" r="A63" t="s">
        <v>372</v>
      </c>
      <c s="5" r="B63" t="n">
        <v>7076</v>
      </c>
      <c s="5" r="C63" t="n">
        <v>7140</v>
      </c>
    </row>
    <row spans="1:3" r="64">
      <c s="4" r="A64" t="s">
        <v>394</v>
      </c>
    </row>
    <row spans="1:3" r="65">
      <c s="3" r="A65" t="s">
        <v>384</v>
      </c>
    </row>
    <row spans="1:3" r="66">
      <c s="4" r="A66" t="s">
        <v>372</v>
      </c>
      <c s="5" r="B66" t="n">
        <v>1000</v>
      </c>
      <c s="5" r="C66" t="n">
        <v>994</v>
      </c>
    </row>
    <row spans="1:3" r="67">
      <c s="4" r="A67" t="s">
        <v>395</v>
      </c>
    </row>
    <row spans="1:3" r="68">
      <c s="3" r="A68" t="s">
        <v>384</v>
      </c>
    </row>
    <row spans="1:3" r="69">
      <c s="4" r="A69" t="s">
        <v>372</v>
      </c>
      <c s="5" r="B69" t="n">
        <v>323</v>
      </c>
      <c s="5" r="C69" t="n">
        <v>376</v>
      </c>
    </row>
    <row spans="1:3" r="70">
      <c s="4" r="A70" t="s">
        <v>396</v>
      </c>
    </row>
    <row spans="1:3" r="71">
      <c s="3" r="A71" t="s">
        <v>384</v>
      </c>
    </row>
    <row spans="1:3" r="72">
      <c s="4" r="A72" t="s">
        <v>372</v>
      </c>
      <c s="5" r="B72" t="n">
        <v>12046</v>
      </c>
      <c s="5" r="C72" t="n">
        <v>11642</v>
      </c>
    </row>
    <row spans="1:3" r="73">
      <c s="4" r="A73" t="s">
        <v>397</v>
      </c>
    </row>
    <row spans="1:3" r="74">
      <c s="3" r="A74" t="s">
        <v>384</v>
      </c>
    </row>
    <row spans="1:3" r="75">
      <c s="4" r="A75" t="s">
        <v>372</v>
      </c>
      <c s="5" r="B75" t="n">
        <v>1500</v>
      </c>
      <c s="5" r="C75" t="n">
        <v>1500</v>
      </c>
    </row>
    <row spans="1:3" r="76">
      <c s="4" r="A76" t="s">
        <v>398</v>
      </c>
    </row>
    <row spans="1:3" r="77">
      <c s="3" r="A77" t="s">
        <v>384</v>
      </c>
    </row>
    <row spans="1:3" r="78">
      <c s="4" r="A78" t="s">
        <v>372</v>
      </c>
      <c s="5" r="B78" t="n">
        <v>10148</v>
      </c>
      <c s="5" r="C78" t="n">
        <v>9744</v>
      </c>
    </row>
    <row spans="1:3" r="79">
      <c s="4" r="A79" t="s">
        <v>399</v>
      </c>
    </row>
    <row spans="1:3" r="80">
      <c s="3" r="A80" t="s">
        <v>384</v>
      </c>
    </row>
    <row spans="1:3" r="81">
      <c s="4" r="A81" t="s">
        <v>372</v>
      </c>
      <c s="7" r="B81" t="n">
        <v>398</v>
      </c>
      <c s="7" r="C81" t="n">
        <v>3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0</v>
      </c>
      <c s="2" r="B1" t="s">
        <v>1</v>
      </c>
    </row>
    <row spans="1:3" r="2">
      <c s="2" r="B2" t="s">
        <v>2</v>
      </c>
      <c s="2" r="C2" t="s">
        <v>64</v>
      </c>
    </row>
    <row spans="1:3" r="3">
      <c s="3" r="A3" t="s">
        <v>401</v>
      </c>
    </row>
    <row spans="1:3" r="4">
      <c s="4" r="A4" t="s">
        <v>402</v>
      </c>
      <c s="7" r="B4" t="n">
        <v>772</v>
      </c>
    </row>
    <row spans="1:3" r="5">
      <c s="4" r="A5" t="s">
        <v>403</v>
      </c>
      <c s="5" r="B5" t="n">
        <v>-368</v>
      </c>
    </row>
    <row spans="1:3" r="6">
      <c s="4" r="A6" t="s">
        <v>396</v>
      </c>
    </row>
    <row spans="1:3" r="7">
      <c s="3" r="A7" t="s">
        <v>401</v>
      </c>
    </row>
    <row spans="1:3" r="8">
      <c s="4" r="A8" t="s">
        <v>404</v>
      </c>
      <c s="5" r="B8" t="n">
        <v>11642</v>
      </c>
      <c s="7" r="C8" t="n">
        <v>11328</v>
      </c>
    </row>
    <row spans="1:3" r="9">
      <c s="4" r="A9" t="s">
        <v>405</v>
      </c>
      <c s="5" r="C9" t="n">
        <v>-11</v>
      </c>
    </row>
    <row spans="1:3" r="10">
      <c s="4" r="A10" t="s">
        <v>402</v>
      </c>
      <c s="5" r="B10" t="n">
        <v>772</v>
      </c>
      <c s="5" r="C10" t="n">
        <v>-69</v>
      </c>
    </row>
    <row spans="1:3" r="11">
      <c s="4" r="A11" t="s">
        <v>403</v>
      </c>
      <c s="5" r="B11" t="n">
        <v>-368</v>
      </c>
      <c s="5" r="C11" t="n">
        <v>-1119</v>
      </c>
    </row>
    <row spans="1:3" r="12">
      <c s="4" r="A12" t="s">
        <v>406</v>
      </c>
      <c s="5" r="C12" t="n">
        <v>74</v>
      </c>
    </row>
    <row spans="1:3" r="13">
      <c s="4" r="A13" t="s">
        <v>407</v>
      </c>
      <c s="7" r="B13" t="n">
        <v>12046</v>
      </c>
      <c s="7" r="C13" t="n">
        <v>102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8</v>
      </c>
    </row>
    <row spans="1:3" r="2">
      <c s="3" r="A2" t="s">
        <v>384</v>
      </c>
    </row>
    <row spans="1:3" r="3">
      <c s="4" r="A3" t="s">
        <v>409</v>
      </c>
      <c s="7" r="B3" t="n">
        <v>4749</v>
      </c>
      <c s="7" r="C3" t="n">
        <v>6885</v>
      </c>
    </row>
    <row spans="1:3" r="4">
      <c s="4" r="A4" t="s">
        <v>410</v>
      </c>
      <c s="5" r="B4" t="n">
        <v>278</v>
      </c>
      <c s="5" r="C4" t="n">
        <v>150</v>
      </c>
    </row>
    <row spans="1:3" r="5">
      <c s="4" r="A5" t="s">
        <v>380</v>
      </c>
    </row>
    <row spans="1:3" r="6">
      <c s="3" r="A6" t="s">
        <v>384</v>
      </c>
    </row>
    <row spans="1:3" r="7">
      <c s="4" r="A7" t="s">
        <v>409</v>
      </c>
      <c s="5" r="B7" t="n">
        <v>4749</v>
      </c>
      <c s="5" r="C7" t="n">
        <v>6885</v>
      </c>
    </row>
    <row spans="1:3" r="8">
      <c s="4" r="A8" t="s">
        <v>410</v>
      </c>
      <c s="7" r="B8" t="n">
        <v>278</v>
      </c>
      <c s="7" r="C8" t="n">
        <v>1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s="1" r="A1" t="s">
        <v>411</v>
      </c>
      <c s="2" r="B1" t="s">
        <v>1</v>
      </c>
    </row>
    <row spans="1:2" r="2">
      <c s="2" r="B2" t="s">
        <v>412</v>
      </c>
    </row>
    <row spans="1:2" r="3">
      <c s="3" r="A3" t="s">
        <v>191</v>
      </c>
    </row>
    <row spans="1:2" r="4">
      <c s="4" r="A4" t="s">
        <v>413</v>
      </c>
      <c s="7" r="B4" t="n">
        <v>995</v>
      </c>
    </row>
    <row spans="1:2" r="5">
      <c s="4" r="A5" t="s">
        <v>402</v>
      </c>
      <c s="5" r="B5" t="n">
        <v>772</v>
      </c>
    </row>
    <row spans="1:2" r="6">
      <c s="4" r="A6" t="s">
        <v>403</v>
      </c>
      <c s="7" r="B6" t="n">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39"/>
    <col customWidth="1" max="3" min="3" width="7"/>
  </cols>
  <sheetData>
    <row spans="1:3" r="1">
      <c s="1" r="A1" t="s">
        <v>414</v>
      </c>
      <c s="1" r="B1" t="s">
        <v>415</v>
      </c>
      <c s="2" r="C1" t="s">
        <v>416</v>
      </c>
    </row>
    <row spans="1:3" r="2">
      <c s="4" r="A2" t="s">
        <v>82</v>
      </c>
      <c s="4" r="B2" t="s">
        <v>417</v>
      </c>
      <c s="7" r="C2" t="n">
        <v>27</v>
      </c>
    </row>
    <row spans="1:3" r="3">
      <c s="4" r="A3" t="s">
        <v>82</v>
      </c>
      <c s="4" r="B3" t="s">
        <v>417</v>
      </c>
      <c s="7" r="C3" t="n">
        <v>45</v>
      </c>
    </row>
    <row spans="1:3" r="4">
      <c s="4" r="A4" t="s">
        <v>76</v>
      </c>
      <c s="4" r="B4" t="s">
        <v>418</v>
      </c>
    </row>
    <row spans="1:3" r="5">
      <c s="4" r="A5" t="s">
        <v>76</v>
      </c>
      <c s="4" r="B5" t="s">
        <v>418</v>
      </c>
    </row>
    <row spans="1:3" r="6">
      <c s="4" r="A6" t="s">
        <v>84</v>
      </c>
      <c s="4" r="B6" t="s">
        <v>419</v>
      </c>
      <c s="7" r="C6" t="n">
        <v>73</v>
      </c>
    </row>
    <row spans="1:3" r="7">
      <c s="4" r="A7" t="s">
        <v>84</v>
      </c>
      <c s="4" r="B7" t="s">
        <v>419</v>
      </c>
      <c s="7" r="C7" t="n">
        <v>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3988</v>
      </c>
      <c s="7" r="C4" t="n">
        <v>3940</v>
      </c>
      <c s="7" r="D4" t="n">
        <v>7930</v>
      </c>
      <c s="7" r="E4" t="n">
        <v>7764</v>
      </c>
    </row>
    <row spans="1:5" r="5">
      <c s="3" r="A5" t="s">
        <v>67</v>
      </c>
    </row>
    <row spans="1:5" r="6">
      <c s="4" r="A6" t="s">
        <v>68</v>
      </c>
      <c s="5" r="B6" t="n">
        <v>485</v>
      </c>
      <c s="5" r="C6" t="n">
        <v>454</v>
      </c>
      <c s="5" r="D6" t="n">
        <v>937</v>
      </c>
      <c s="5" r="E6" t="n">
        <v>936</v>
      </c>
    </row>
    <row spans="1:5" r="7">
      <c s="4" r="A7" t="s">
        <v>69</v>
      </c>
      <c s="5" r="B7" t="n">
        <v>357</v>
      </c>
      <c s="5" r="C7" t="n">
        <v>343</v>
      </c>
      <c s="5" r="D7" t="n">
        <v>706</v>
      </c>
      <c s="5" r="E7" t="n">
        <v>690</v>
      </c>
    </row>
    <row spans="1:5" r="8">
      <c s="4" r="A8" t="s">
        <v>70</v>
      </c>
      <c s="5" r="B8" t="n">
        <v>2</v>
      </c>
      <c s="5" r="C8" t="n">
        <v>1</v>
      </c>
      <c s="5" r="D8" t="n">
        <v>5</v>
      </c>
      <c s="5" r="E8" t="n">
        <v>4</v>
      </c>
    </row>
    <row spans="1:5" r="9">
      <c s="4" r="A9" t="s">
        <v>71</v>
      </c>
      <c s="5" r="B9" t="n">
        <v>4832</v>
      </c>
      <c s="5" r="C9" t="n">
        <v>4738</v>
      </c>
      <c s="5" r="D9" t="n">
        <v>9578</v>
      </c>
      <c s="5" r="E9" t="n">
        <v>9394</v>
      </c>
    </row>
    <row spans="1:5" r="10">
      <c s="3" r="A10" t="s">
        <v>72</v>
      </c>
    </row>
    <row spans="1:5" r="11">
      <c s="4" r="A11" t="s">
        <v>73</v>
      </c>
      <c s="5" r="B11" t="n">
        <v>215</v>
      </c>
      <c s="5" r="C11" t="n">
        <v>262</v>
      </c>
      <c s="5" r="D11" t="n">
        <v>440</v>
      </c>
      <c s="5" r="E11" t="n">
        <v>541</v>
      </c>
    </row>
    <row spans="1:5" r="12">
      <c s="4" r="A12" t="s">
        <v>49</v>
      </c>
      <c s="5" r="B12" t="n">
        <v>28</v>
      </c>
      <c s="5" r="C12" t="n">
        <v>15</v>
      </c>
      <c s="5" r="D12" t="n">
        <v>47</v>
      </c>
      <c s="5" r="E12" t="n">
        <v>26</v>
      </c>
    </row>
    <row spans="1:5" r="13">
      <c s="4" r="A13" t="s">
        <v>70</v>
      </c>
      <c s="5" r="B13" t="n">
        <v>10</v>
      </c>
      <c s="5" r="C13" t="n">
        <v>12</v>
      </c>
      <c s="5" r="D13" t="n">
        <v>22</v>
      </c>
      <c s="5" r="E13" t="n">
        <v>24</v>
      </c>
    </row>
    <row spans="1:5" r="14">
      <c s="4" r="A14" t="s">
        <v>74</v>
      </c>
      <c s="5" r="B14" t="n">
        <v>253</v>
      </c>
      <c s="5" r="C14" t="n">
        <v>289</v>
      </c>
      <c s="5" r="D14" t="n">
        <v>509</v>
      </c>
      <c s="5" r="E14" t="n">
        <v>591</v>
      </c>
    </row>
    <row spans="1:5" r="15">
      <c s="4" r="A15" t="s">
        <v>75</v>
      </c>
      <c s="7" r="B15" t="n">
        <v>4579</v>
      </c>
      <c s="7" r="C15" t="n">
        <v>4449</v>
      </c>
      <c s="5" r="D15" t="n">
        <v>9069</v>
      </c>
      <c s="5" r="E15" t="n">
        <v>8803</v>
      </c>
    </row>
    <row spans="1:5" r="16">
      <c s="4" r="A16" t="s">
        <v>76</v>
      </c>
      <c s="5" r="D16" t="n">
        <v>100</v>
      </c>
      <c s="5" r="E16" t="n">
        <v>100</v>
      </c>
    </row>
    <row spans="1:5" r="17">
      <c s="4" r="A17" t="s">
        <v>77</v>
      </c>
      <c s="7" r="B17" t="n">
        <v>4579</v>
      </c>
      <c s="7" r="C17" t="n">
        <v>4449</v>
      </c>
      <c s="5" r="D17" t="n">
        <v>8969</v>
      </c>
      <c s="5" r="E17" t="n">
        <v>8703</v>
      </c>
    </row>
    <row spans="1:5" r="18">
      <c s="3" r="A18" t="s">
        <v>78</v>
      </c>
    </row>
    <row spans="1:5" r="19">
      <c s="4" r="A19" t="s">
        <v>79</v>
      </c>
      <c s="5" r="B19" t="n">
        <v>1062</v>
      </c>
      <c s="5" r="C19" t="n">
        <v>963</v>
      </c>
      <c s="5" r="D19" t="n">
        <v>2045</v>
      </c>
      <c s="5" r="E19" t="n">
        <v>1822</v>
      </c>
    </row>
    <row spans="1:5" r="20">
      <c s="4" r="A20" t="s">
        <v>80</v>
      </c>
      <c s="5" r="B20" t="n">
        <v>292</v>
      </c>
      <c s="5" r="C20" t="n">
        <v>206</v>
      </c>
      <c s="5" r="D20" t="n">
        <v>633</v>
      </c>
      <c s="5" r="E20" t="n">
        <v>437</v>
      </c>
    </row>
    <row spans="1:5" r="21">
      <c s="4" r="A21" t="s">
        <v>81</v>
      </c>
      <c s="5" r="B21" t="n">
        <v>309</v>
      </c>
      <c s="5" r="C21" t="n">
        <v>304</v>
      </c>
      <c s="5" r="D21" t="n">
        <v>812</v>
      </c>
      <c s="5" r="E21" t="n">
        <v>450</v>
      </c>
    </row>
    <row spans="1:5" r="22">
      <c s="4" r="A22" t="s">
        <v>82</v>
      </c>
      <c s="5" r="B22" t="n">
        <v>45</v>
      </c>
      <c s="5" r="C22" t="n">
        <v>27</v>
      </c>
      <c s="5" r="D22" t="n">
        <v>53</v>
      </c>
      <c s="5" r="E22" t="n">
        <v>92</v>
      </c>
    </row>
    <row spans="1:5" r="23">
      <c s="4" r="A23" t="s">
        <v>83</v>
      </c>
      <c s="5" r="B23" t="n">
        <v>-55</v>
      </c>
      <c s="5" r="C23" t="n">
        <v>-110</v>
      </c>
      <c s="5" r="D23" t="n">
        <v>-76</v>
      </c>
      <c s="5" r="E23" t="n">
        <v>-111</v>
      </c>
    </row>
    <row spans="1:5" r="24">
      <c s="4" r="A24" t="s">
        <v>84</v>
      </c>
      <c s="5" r="B24" t="n">
        <v>87</v>
      </c>
      <c s="5" r="C24" t="n">
        <v>73</v>
      </c>
      <c s="5" r="D24" t="n">
        <v>475</v>
      </c>
      <c s="5" r="E24" t="n">
        <v>143</v>
      </c>
    </row>
    <row spans="1:5" r="25">
      <c s="4" r="A25" t="s">
        <v>70</v>
      </c>
      <c s="5" r="B25" t="n">
        <v>111</v>
      </c>
      <c s="5" r="C25" t="n">
        <v>119</v>
      </c>
      <c s="5" r="D25" t="n">
        <v>202</v>
      </c>
      <c s="5" r="E25" t="n">
        <v>235</v>
      </c>
    </row>
    <row spans="1:5" r="26">
      <c s="4" r="A26" t="s">
        <v>85</v>
      </c>
      <c s="5" r="B26" t="n">
        <v>1851</v>
      </c>
      <c s="5" r="C26" t="n">
        <v>1582</v>
      </c>
      <c s="5" r="D26" t="n">
        <v>4144</v>
      </c>
      <c s="5" r="E26" t="n">
        <v>3068</v>
      </c>
    </row>
    <row spans="1:5" r="27">
      <c s="3" r="A27" t="s">
        <v>86</v>
      </c>
    </row>
    <row spans="1:5" r="28">
      <c s="4" r="A28" t="s">
        <v>87</v>
      </c>
      <c s="5" r="B28" t="n">
        <v>2214</v>
      </c>
      <c s="5" r="C28" t="n">
        <v>2076</v>
      </c>
      <c s="5" r="D28" t="n">
        <v>4513</v>
      </c>
      <c s="5" r="E28" t="n">
        <v>4160</v>
      </c>
    </row>
    <row spans="1:5" r="29">
      <c s="4" r="A29" t="s">
        <v>88</v>
      </c>
      <c s="5" r="B29" t="n">
        <v>593</v>
      </c>
      <c s="5" r="C29" t="n">
        <v>596</v>
      </c>
      <c s="5" r="D29" t="n">
        <v>1188</v>
      </c>
      <c s="5" r="E29" t="n">
        <v>1213</v>
      </c>
    </row>
    <row spans="1:5" r="30">
      <c s="4" r="A30" t="s">
        <v>89</v>
      </c>
      <c s="5" r="B30" t="n">
        <v>578</v>
      </c>
      <c s="5" r="C30" t="n">
        <v>461</v>
      </c>
      <c s="5" r="D30" t="n">
        <v>1132</v>
      </c>
      <c s="5" r="E30" t="n">
        <v>887</v>
      </c>
    </row>
    <row spans="1:5" r="31">
      <c s="4" r="A31" t="s">
        <v>90</v>
      </c>
      <c s="5" r="B31" t="n">
        <v>236</v>
      </c>
      <c s="5" r="C31" t="n">
        <v>236</v>
      </c>
      <c s="5" r="D31" t="n">
        <v>513</v>
      </c>
      <c s="5" r="E31" t="n">
        <v>433</v>
      </c>
    </row>
    <row spans="1:5" r="32">
      <c s="4" r="A32" t="s">
        <v>91</v>
      </c>
      <c s="5" r="B32" t="n">
        <v>73</v>
      </c>
      <c s="5" r="C32" t="n">
        <v>105</v>
      </c>
      <c s="5" r="D32" t="n">
        <v>178</v>
      </c>
      <c s="5" r="E32" t="n">
        <v>218</v>
      </c>
    </row>
    <row spans="1:5" r="33">
      <c s="4" r="A33" t="s">
        <v>92</v>
      </c>
      <c s="5" r="B33" t="n">
        <v>58</v>
      </c>
      <c s="5" r="C33" t="n">
        <v>93</v>
      </c>
      <c s="5" r="D33" t="n">
        <v>125</v>
      </c>
      <c s="5" r="E33" t="n">
        <v>135</v>
      </c>
    </row>
    <row spans="1:5" r="34">
      <c s="4" r="A34" t="s">
        <v>93</v>
      </c>
      <c s="5" r="B34" t="n">
        <v>112</v>
      </c>
      <c s="5" r="C34" t="n">
        <v>112</v>
      </c>
      <c s="5" r="D34" t="n">
        <v>224</v>
      </c>
      <c s="5" r="E34" t="n">
        <v>224</v>
      </c>
    </row>
    <row spans="1:5" r="35">
      <c s="4" r="A35" t="s">
        <v>94</v>
      </c>
      <c s="5" r="B35" t="n">
        <v>7</v>
      </c>
      <c s="5" r="C35" t="n">
        <v>40</v>
      </c>
      <c s="5" r="D35" t="n">
        <v>51</v>
      </c>
      <c s="5" r="E35" t="n">
        <v>66</v>
      </c>
    </row>
    <row spans="1:5" r="36">
      <c s="4" r="A36" t="s">
        <v>95</v>
      </c>
      <c s="5" r="B36" t="n">
        <v>72</v>
      </c>
      <c s="5" r="C36" t="n">
        <v>91</v>
      </c>
      <c s="5" r="D36" t="n">
        <v>149</v>
      </c>
      <c s="5" r="E36" t="n">
        <v>171</v>
      </c>
    </row>
    <row spans="1:5" r="37">
      <c s="4" r="A37" t="s">
        <v>70</v>
      </c>
      <c s="5" r="B37" t="n">
        <v>544</v>
      </c>
      <c s="5" r="C37" t="n">
        <v>403</v>
      </c>
      <c s="5" r="D37" t="n">
        <v>971</v>
      </c>
      <c s="5" r="E37" t="n">
        <v>763</v>
      </c>
    </row>
    <row spans="1:5" r="38">
      <c s="4" r="A38" t="s">
        <v>96</v>
      </c>
      <c s="5" r="B38" t="n">
        <v>4485</v>
      </c>
      <c s="5" r="C38" t="n">
        <v>4213</v>
      </c>
      <c s="5" r="D38" t="n">
        <v>9044</v>
      </c>
      <c s="5" r="E38" t="n">
        <v>8270</v>
      </c>
    </row>
    <row spans="1:5" r="39">
      <c s="4" r="A39" t="s">
        <v>97</v>
      </c>
      <c s="5" r="B39" t="n">
        <v>1945</v>
      </c>
      <c s="5" r="C39" t="n">
        <v>1818</v>
      </c>
      <c s="5" r="D39" t="n">
        <v>4069</v>
      </c>
      <c s="5" r="E39" t="n">
        <v>3501</v>
      </c>
    </row>
    <row spans="1:5" r="40">
      <c s="4" r="A40" t="s">
        <v>98</v>
      </c>
      <c s="5" r="B40" t="n">
        <v>514</v>
      </c>
      <c s="5" r="C40" t="n">
        <v>481</v>
      </c>
      <c s="5" r="D40" t="n">
        <v>996</v>
      </c>
      <c s="5" r="E40" t="n">
        <v>916</v>
      </c>
    </row>
    <row spans="1:5" r="41">
      <c s="4" r="A41" t="s">
        <v>99</v>
      </c>
      <c s="7" r="B41" t="n">
        <v>1431</v>
      </c>
      <c s="7" r="C41" t="n">
        <v>1337</v>
      </c>
      <c s="7" r="D41" t="n">
        <v>3073</v>
      </c>
      <c s="7" r="E41" t="n">
        <v>2585</v>
      </c>
    </row>
    <row spans="1:5" r="42">
      <c s="4" r="A42" t="s">
        <v>100</v>
      </c>
      <c s="8" r="B42" t="n">
        <v>0.43</v>
      </c>
      <c s="8" r="C42" t="n">
        <v>0.4</v>
      </c>
      <c s="8" r="D42" t="n">
        <v>0.93</v>
      </c>
      <c s="8" r="E42" t="n">
        <v>0.78</v>
      </c>
    </row>
    <row spans="1:5" r="43">
      <c s="4" r="A43" t="s">
        <v>101</v>
      </c>
      <c s="9" r="B43" t="n">
        <v>0.43</v>
      </c>
      <c s="9" r="C43" t="n">
        <v>0.4</v>
      </c>
      <c s="9" r="D43" t="n">
        <v>0.93</v>
      </c>
      <c s="9" r="E43" t="n">
        <v>0.78</v>
      </c>
    </row>
    <row spans="1:5" r="44">
      <c s="4" r="A44" t="s">
        <v>102</v>
      </c>
      <c s="8" r="B44" t="n">
        <v>0.17</v>
      </c>
      <c s="8" r="C44" t="n">
        <v>0.15</v>
      </c>
      <c s="8" r="D44" t="n">
        <v>0.32</v>
      </c>
      <c s="8" r="E44" t="n">
        <v>0.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v>
      </c>
      <c s="2" r="B1" t="s">
        <v>63</v>
      </c>
      <c s="2" r="D1" t="s">
        <v>1</v>
      </c>
    </row>
    <row spans="1:5" r="2">
      <c s="2" r="B2" t="s">
        <v>2</v>
      </c>
      <c s="2" r="C2" t="s">
        <v>64</v>
      </c>
      <c s="2" r="D2" t="s">
        <v>2</v>
      </c>
      <c s="2" r="E2" t="s">
        <v>64</v>
      </c>
    </row>
    <row spans="1:5" r="3">
      <c s="3" r="A3" t="s">
        <v>104</v>
      </c>
    </row>
    <row spans="1:5" r="4">
      <c s="4" r="A4" t="s">
        <v>99</v>
      </c>
      <c s="7" r="B4" t="n">
        <v>1431</v>
      </c>
      <c s="7" r="C4" t="n">
        <v>1337</v>
      </c>
      <c s="7" r="D4" t="n">
        <v>3073</v>
      </c>
      <c s="7" r="E4" t="n">
        <v>2585</v>
      </c>
    </row>
    <row spans="1:5" r="5">
      <c s="3" r="A5" t="s">
        <v>105</v>
      </c>
    </row>
    <row spans="1:5" r="6">
      <c s="4" r="A6" t="s">
        <v>106</v>
      </c>
      <c s="5" r="B6" t="n">
        <v>-649</v>
      </c>
      <c s="5" r="C6" t="n">
        <v>948</v>
      </c>
      <c s="5" r="D6" t="n">
        <v>191</v>
      </c>
      <c s="5" r="E6" t="n">
        <v>1190</v>
      </c>
    </row>
    <row spans="1:5" r="7">
      <c s="4" r="A7" t="s">
        <v>107</v>
      </c>
      <c s="5" r="B7" t="n">
        <v>-45</v>
      </c>
      <c s="5" r="C7" t="n">
        <v>-27</v>
      </c>
      <c s="5" r="D7" t="n">
        <v>-53</v>
      </c>
      <c s="5" r="E7" t="n">
        <v>-92</v>
      </c>
    </row>
    <row spans="1:5" r="8">
      <c s="4" r="A8" t="s">
        <v>108</v>
      </c>
      <c s="5" r="B8" t="n">
        <v>-694</v>
      </c>
      <c s="5" r="C8" t="n">
        <v>921</v>
      </c>
      <c s="5" r="D8" t="n">
        <v>138</v>
      </c>
      <c s="5" r="E8" t="n">
        <v>1098</v>
      </c>
    </row>
    <row spans="1:5" r="9">
      <c s="4" r="A9" t="s">
        <v>109</v>
      </c>
      <c s="5" r="B9" t="n">
        <v>236</v>
      </c>
      <c s="5" r="C9" t="n">
        <v>-313</v>
      </c>
      <c s="5" r="D9" t="n">
        <v>-47</v>
      </c>
      <c s="5" r="E9" t="n">
        <v>-372</v>
      </c>
    </row>
    <row spans="1:5" r="10">
      <c s="4" r="A10" t="s">
        <v>110</v>
      </c>
      <c s="5" r="B10" t="n">
        <v>-458</v>
      </c>
      <c s="5" r="C10" t="n">
        <v>608</v>
      </c>
      <c s="5" r="D10" t="n">
        <v>91</v>
      </c>
      <c s="5" r="E10" t="n">
        <v>726</v>
      </c>
    </row>
    <row spans="1:5" r="11">
      <c s="4" r="A11" t="s">
        <v>111</v>
      </c>
      <c s="7" r="B11" t="n">
        <v>973</v>
      </c>
      <c s="7" r="C11" t="n">
        <v>1945</v>
      </c>
      <c s="7" r="D11" t="n">
        <v>3164</v>
      </c>
      <c s="7" r="E11" t="n">
        <v>33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53"/>
    <col customWidth="1" max="5" min="5" width="10"/>
  </cols>
  <sheetData>
    <row spans="1:5" r="1">
      <c s="1" r="A1" t="s">
        <v>112</v>
      </c>
      <c s="2" r="B1" t="s">
        <v>113</v>
      </c>
      <c s="2" r="C1" t="s">
        <v>114</v>
      </c>
      <c s="2" r="D1" t="s">
        <v>115</v>
      </c>
      <c s="2" r="E1" t="s">
        <v>116</v>
      </c>
    </row>
    <row spans="1:5" r="2">
      <c s="4" r="A2" t="s">
        <v>117</v>
      </c>
      <c s="7" r="B2" t="n">
        <v>46595</v>
      </c>
      <c s="7" r="C2" t="n">
        <v>14815</v>
      </c>
      <c s="7" r="D2" t="n">
        <v>148</v>
      </c>
      <c s="7" r="E2" t="n">
        <v>61558</v>
      </c>
    </row>
    <row spans="1:5" r="3">
      <c s="4" r="A3" t="s">
        <v>118</v>
      </c>
      <c s="5" r="B3" t="n">
        <v>3295463</v>
      </c>
    </row>
    <row spans="1:5" r="4">
      <c s="4" r="A4" t="s">
        <v>99</v>
      </c>
      <c s="5" r="C4" t="n">
        <v>2585</v>
      </c>
      <c s="5" r="E4" t="n">
        <v>2585</v>
      </c>
    </row>
    <row spans="1:5" r="5">
      <c s="4" r="A5" t="s">
        <v>119</v>
      </c>
      <c s="5" r="D5" t="n">
        <v>726</v>
      </c>
      <c s="5" r="E5" t="n">
        <v>726</v>
      </c>
    </row>
    <row spans="1:5" r="6">
      <c s="4" r="A6" t="s">
        <v>120</v>
      </c>
      <c s="7" r="B6" t="n">
        <v>75</v>
      </c>
      <c s="5" r="E6" t="n">
        <v>75</v>
      </c>
    </row>
    <row spans="1:5" r="7">
      <c s="4" r="A7" t="s">
        <v>121</v>
      </c>
      <c s="5" r="B7" t="n">
        <v>4775</v>
      </c>
    </row>
    <row spans="1:5" r="8">
      <c s="4" r="A8" t="s">
        <v>122</v>
      </c>
      <c s="7" r="B8" t="n">
        <v>-8</v>
      </c>
      <c s="5" r="E8" t="n">
        <v>-8</v>
      </c>
    </row>
    <row spans="1:5" r="9">
      <c s="4" r="A9" t="s">
        <v>123</v>
      </c>
      <c s="5" r="B9" t="n">
        <v>6</v>
      </c>
      <c s="5" r="E9" t="n">
        <v>6</v>
      </c>
    </row>
    <row spans="1:5" r="10">
      <c s="4" r="A10" t="s">
        <v>124</v>
      </c>
      <c s="5" r="C10" t="n">
        <v>-956</v>
      </c>
      <c s="5" r="D10" t="n">
        <v>0</v>
      </c>
      <c s="5" r="E10" t="n">
        <v>-956</v>
      </c>
    </row>
    <row spans="1:5" r="11">
      <c s="4" r="A11" t="s">
        <v>125</v>
      </c>
      <c s="5" r="B11" t="n">
        <v>11</v>
      </c>
      <c s="5" r="E11" t="n">
        <v>11</v>
      </c>
    </row>
    <row spans="1:5" r="12">
      <c s="4" r="A12" t="s">
        <v>126</v>
      </c>
      <c s="7" r="B12" t="n">
        <v>46679</v>
      </c>
      <c s="5" r="C12" t="n">
        <v>16444</v>
      </c>
      <c s="5" r="D12" t="n">
        <v>874</v>
      </c>
      <c s="5" r="E12" t="n">
        <v>63997</v>
      </c>
    </row>
    <row spans="1:5" r="13">
      <c s="4" r="A13" t="s">
        <v>127</v>
      </c>
      <c s="5" r="B13" t="n">
        <v>3300238</v>
      </c>
    </row>
    <row spans="1:5" r="14">
      <c s="4" r="A14" t="s">
        <v>128</v>
      </c>
      <c s="7" r="B14" t="n">
        <v>46552</v>
      </c>
      <c s="5" r="C14" t="n">
        <v>18565</v>
      </c>
      <c s="5" r="D14" t="n">
        <v>1073</v>
      </c>
      <c s="7" r="E14" t="n">
        <v>66190</v>
      </c>
    </row>
    <row spans="1:5" r="15">
      <c s="4" r="A15" t="s">
        <v>129</v>
      </c>
      <c s="5" r="B15" t="n">
        <v>3295834</v>
      </c>
      <c s="5" r="E15" t="n">
        <v>3295834</v>
      </c>
    </row>
    <row spans="1:5" r="16">
      <c s="4" r="A16" t="s">
        <v>99</v>
      </c>
      <c s="5" r="C16" t="n">
        <v>3073</v>
      </c>
      <c s="7" r="E16" t="n">
        <v>3073</v>
      </c>
    </row>
    <row spans="1:5" r="17">
      <c s="4" r="A17" t="s">
        <v>119</v>
      </c>
      <c s="5" r="D17" t="n">
        <v>91</v>
      </c>
      <c s="5" r="E17" t="n">
        <v>91</v>
      </c>
    </row>
    <row spans="1:5" r="18">
      <c s="4" r="A18" t="s">
        <v>120</v>
      </c>
      <c s="7" r="B18" t="n">
        <v>102</v>
      </c>
      <c s="5" r="E18" t="n">
        <v>102</v>
      </c>
    </row>
    <row spans="1:5" r="19">
      <c s="4" r="A19" t="s">
        <v>121</v>
      </c>
      <c s="5" r="B19" t="n">
        <v>7317</v>
      </c>
    </row>
    <row spans="1:5" r="20">
      <c s="4" r="A20" t="s">
        <v>130</v>
      </c>
      <c s="7" r="B20" t="n">
        <v>-371</v>
      </c>
      <c s="7" r="E20" t="n">
        <v>-371</v>
      </c>
    </row>
    <row spans="1:5" r="21">
      <c s="4" r="A21" t="s">
        <v>131</v>
      </c>
      <c s="5" r="B21" t="n">
        <v>-16200</v>
      </c>
      <c s="5" r="E21" t="n">
        <v>16200</v>
      </c>
    </row>
    <row spans="1:5" r="22">
      <c s="4" r="A22" t="s">
        <v>122</v>
      </c>
      <c s="7" r="B22" t="n">
        <v>-4</v>
      </c>
      <c s="7" r="E22" t="n">
        <v>-4</v>
      </c>
    </row>
    <row spans="1:5" r="23">
      <c s="4" r="A23" t="s">
        <v>123</v>
      </c>
      <c s="5" r="B23" t="n">
        <v>6</v>
      </c>
      <c s="5" r="E23" t="n">
        <v>6</v>
      </c>
    </row>
    <row spans="1:5" r="24">
      <c s="4" r="A24" t="s">
        <v>124</v>
      </c>
      <c s="5" r="C24" t="n">
        <v>-1051</v>
      </c>
      <c s="5" r="E24" t="n">
        <v>-1051</v>
      </c>
    </row>
    <row spans="1:5" r="25">
      <c s="4" r="A25" t="s">
        <v>125</v>
      </c>
      <c s="5" r="B25" t="n">
        <v>68</v>
      </c>
      <c s="5" r="E25" t="n">
        <v>68</v>
      </c>
    </row>
    <row spans="1:5" r="26">
      <c s="4" r="A26" t="s">
        <v>132</v>
      </c>
      <c s="7" r="B26" t="n">
        <v>46353</v>
      </c>
      <c s="7" r="C26" t="n">
        <v>20587</v>
      </c>
      <c s="7" r="D26" t="n">
        <v>1164</v>
      </c>
      <c s="7" r="E26" t="n">
        <v>68104</v>
      </c>
    </row>
    <row spans="1:5" r="27">
      <c s="4" r="A27" t="s">
        <v>133</v>
      </c>
      <c s="5" r="B27" t="n">
        <v>3286591</v>
      </c>
      <c s="5" r="E27" t="n">
        <v>32869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4</v>
      </c>
      <c s="2" r="B1" t="s">
        <v>63</v>
      </c>
      <c s="2" r="D1" t="s">
        <v>1</v>
      </c>
    </row>
    <row spans="1:5" r="2">
      <c s="2" r="B2" t="s">
        <v>2</v>
      </c>
      <c s="2" r="C2" t="s">
        <v>64</v>
      </c>
      <c s="2" r="D2" t="s">
        <v>2</v>
      </c>
      <c s="2" r="E2" t="s">
        <v>64</v>
      </c>
    </row>
    <row spans="1:5" r="3">
      <c s="3" r="A3" t="s">
        <v>135</v>
      </c>
    </row>
    <row spans="1:5" r="4">
      <c s="4" r="A4" t="s">
        <v>136</v>
      </c>
      <c s="8" r="B4" t="n">
        <v>0.17</v>
      </c>
      <c s="8" r="C4" t="n">
        <v>0.15</v>
      </c>
      <c s="8" r="D4" t="n">
        <v>0.32</v>
      </c>
      <c s="8" r="E4" t="n">
        <v>0.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37</v>
      </c>
      <c s="2" r="B1" t="s">
        <v>1</v>
      </c>
    </row>
    <row spans="1:3" r="2">
      <c s="2" r="B2" t="s">
        <v>2</v>
      </c>
      <c s="2" r="C2" t="s">
        <v>64</v>
      </c>
    </row>
    <row spans="1:3" r="3">
      <c s="3" r="A3" t="s">
        <v>138</v>
      </c>
    </row>
    <row spans="1:3" r="4">
      <c s="4" r="A4" t="s">
        <v>99</v>
      </c>
      <c s="7" r="B4" t="n">
        <v>3073</v>
      </c>
      <c s="7" r="C4" t="n">
        <v>2585</v>
      </c>
    </row>
    <row spans="1:3" r="5">
      <c s="3" r="A5" t="s">
        <v>139</v>
      </c>
    </row>
    <row spans="1:3" r="6">
      <c s="4" r="A6" t="s">
        <v>76</v>
      </c>
      <c s="5" r="B6" t="n">
        <v>100</v>
      </c>
      <c s="5" r="C6" t="n">
        <v>100</v>
      </c>
    </row>
    <row spans="1:3" r="7">
      <c s="4" r="A7" t="s">
        <v>140</v>
      </c>
      <c s="5" r="B7" t="n">
        <v>486</v>
      </c>
      <c s="5" r="C7" t="n">
        <v>499</v>
      </c>
    </row>
    <row spans="1:3" r="8">
      <c s="4" r="A8" t="s">
        <v>141</v>
      </c>
      <c s="5" r="B8" t="n">
        <v>752</v>
      </c>
      <c s="5" r="C8" t="n">
        <v>776</v>
      </c>
    </row>
    <row spans="1:3" r="9">
      <c s="4" r="A9" t="s">
        <v>142</v>
      </c>
      <c s="5" r="B9" t="n">
        <v>74</v>
      </c>
      <c s="5" r="C9" t="n">
        <v>17</v>
      </c>
    </row>
    <row spans="1:3" r="10">
      <c s="4" r="A10" t="s">
        <v>82</v>
      </c>
      <c s="5" r="B10" t="n">
        <v>-53</v>
      </c>
      <c s="5" r="C10" t="n">
        <v>-92</v>
      </c>
    </row>
    <row spans="1:3" r="11">
      <c s="4" r="A11" t="s">
        <v>81</v>
      </c>
      <c s="5" r="B11" t="n">
        <v>-812</v>
      </c>
      <c s="5" r="C11" t="n">
        <v>-450</v>
      </c>
    </row>
    <row spans="1:3" r="12">
      <c s="4" r="A12" t="s">
        <v>143</v>
      </c>
      <c s="5" r="B12" t="n">
        <v>-7544</v>
      </c>
      <c s="5" r="C12" t="n">
        <v>-12722</v>
      </c>
    </row>
    <row spans="1:3" r="13">
      <c s="4" r="A13" t="s">
        <v>144</v>
      </c>
      <c s="5" r="B13" t="n">
        <v>7663</v>
      </c>
      <c s="5" r="C13" t="n">
        <v>12739</v>
      </c>
    </row>
    <row spans="1:3" r="14">
      <c s="4" r="A14" t="s">
        <v>145</v>
      </c>
      <c s="5" r="B14" t="n">
        <v>-475</v>
      </c>
      <c s="7" r="C14" t="n">
        <v>-143</v>
      </c>
    </row>
    <row spans="1:3" r="15">
      <c s="4" r="A15" t="s">
        <v>146</v>
      </c>
      <c s="7" r="B15" t="n">
        <v>461</v>
      </c>
    </row>
    <row spans="1:3" r="16">
      <c s="4" r="A16" t="s">
        <v>147</v>
      </c>
      <c s="7" r="C16" t="n">
        <v>-14</v>
      </c>
    </row>
    <row spans="1:3" r="17">
      <c s="4" r="A17" t="s">
        <v>148</v>
      </c>
      <c s="7" r="B17" t="n">
        <v>76</v>
      </c>
      <c s="5" r="C17" t="n">
        <v>125</v>
      </c>
    </row>
    <row spans="1:3" r="18">
      <c s="4" r="A18" t="s">
        <v>149</v>
      </c>
      <c s="5" r="B18" t="n">
        <v>124</v>
      </c>
      <c s="5" r="C18" t="n">
        <v>432</v>
      </c>
    </row>
    <row spans="1:3" r="19">
      <c s="4" r="A19" t="s">
        <v>150</v>
      </c>
      <c s="5" r="B19" t="n">
        <v>-303</v>
      </c>
      <c s="5" r="C19" t="n">
        <v>-119</v>
      </c>
    </row>
    <row spans="1:3" r="20">
      <c s="4" r="A20" t="s">
        <v>151</v>
      </c>
      <c s="5" r="B20" t="n">
        <v>-289</v>
      </c>
      <c s="5" r="C20" t="n">
        <v>18</v>
      </c>
    </row>
    <row spans="1:3" r="21">
      <c s="4" r="A21" t="s">
        <v>152</v>
      </c>
      <c s="5" r="B21" t="n">
        <v>-85</v>
      </c>
      <c s="5" r="C21" t="n">
        <v>689</v>
      </c>
    </row>
    <row spans="1:3" r="22">
      <c s="4" r="A22" t="s">
        <v>153</v>
      </c>
      <c s="5" r="B22" t="n">
        <v>3248</v>
      </c>
      <c s="5" r="C22" t="n">
        <v>4440</v>
      </c>
    </row>
    <row spans="1:3" r="23">
      <c s="3" r="A23" t="s">
        <v>154</v>
      </c>
    </row>
    <row spans="1:3" r="24">
      <c s="4" r="A24" t="s">
        <v>155</v>
      </c>
      <c s="5" r="B24" t="n">
        <v>4633</v>
      </c>
      <c s="5" r="C24" t="n">
        <v>10829</v>
      </c>
    </row>
    <row spans="1:3" r="25">
      <c s="4" r="A25" t="s">
        <v>156</v>
      </c>
      <c s="5" r="B25" t="n">
        <v>5958</v>
      </c>
      <c s="5" r="C25" t="n">
        <v>6349</v>
      </c>
    </row>
    <row spans="1:3" r="26">
      <c s="4" r="A26" t="s">
        <v>157</v>
      </c>
      <c s="5" r="B26" t="n">
        <v>-18969</v>
      </c>
      <c s="5" r="C26" t="n">
        <v>-19719</v>
      </c>
    </row>
    <row spans="1:3" r="27">
      <c s="4" r="A27" t="s">
        <v>158</v>
      </c>
      <c s="5" r="B27" t="n">
        <v>9926</v>
      </c>
      <c s="5" r="C27" t="n">
        <v>-14291</v>
      </c>
    </row>
    <row spans="1:3" r="28">
      <c s="4" r="A28" t="s">
        <v>159</v>
      </c>
      <c s="5" r="B28" t="n">
        <v>-502</v>
      </c>
      <c s="5" r="C28" t="n">
        <v>-421</v>
      </c>
    </row>
    <row spans="1:3" r="29">
      <c s="4" r="A29" t="s">
        <v>160</v>
      </c>
      <c s="5" r="B29" t="n">
        <v>1046</v>
      </c>
      <c s="5" r="C29" t="n">
        <v>-17253</v>
      </c>
    </row>
    <row spans="1:3" r="30">
      <c s="3" r="A30" t="s">
        <v>161</v>
      </c>
    </row>
    <row spans="1:3" r="31">
      <c s="4" r="A31" t="s">
        <v>162</v>
      </c>
      <c s="5" r="B31" t="n">
        <v>-12040</v>
      </c>
      <c s="5" r="C31" t="n">
        <v>9642</v>
      </c>
    </row>
    <row spans="1:3" r="32">
      <c s="4" r="A32" t="s">
        <v>163</v>
      </c>
      <c s="5" r="B32" t="n">
        <v>-5703</v>
      </c>
      <c s="5" r="C32" t="n">
        <v>-3672</v>
      </c>
    </row>
    <row spans="1:3" r="33">
      <c s="4" r="A33" t="s">
        <v>164</v>
      </c>
      <c s="5" r="B33" t="n">
        <v>88575</v>
      </c>
      <c s="5" r="C33" t="n">
        <v>25000</v>
      </c>
    </row>
    <row spans="1:3" r="34">
      <c s="4" r="A34" t="s">
        <v>165</v>
      </c>
      <c s="5" r="B34" t="n">
        <v>-75065</v>
      </c>
      <c s="5" r="C34" t="n">
        <v>-17014</v>
      </c>
    </row>
    <row spans="1:3" r="35">
      <c s="4" r="A35" t="s">
        <v>166</v>
      </c>
      <c s="5" r="B35" t="n">
        <v>102</v>
      </c>
      <c s="7" r="C35" t="n">
        <v>75</v>
      </c>
    </row>
    <row spans="1:3" r="36">
      <c s="4" r="A36" t="s">
        <v>167</v>
      </c>
      <c s="5" r="B36" t="n">
        <v>-371</v>
      </c>
    </row>
    <row spans="1:3" r="37">
      <c s="4" r="A37" t="s">
        <v>168</v>
      </c>
      <c s="5" r="B37" t="n">
        <v>-1051</v>
      </c>
      <c s="7" r="C37" t="n">
        <v>-956</v>
      </c>
    </row>
    <row spans="1:3" r="38">
      <c s="4" r="A38" t="s">
        <v>169</v>
      </c>
      <c s="5" r="B38" t="n">
        <v>-5553</v>
      </c>
      <c s="5" r="C38" t="n">
        <v>13075</v>
      </c>
    </row>
    <row spans="1:3" r="39">
      <c s="4" r="A39" t="s">
        <v>170</v>
      </c>
      <c s="5" r="B39" t="n">
        <v>-1259</v>
      </c>
      <c s="5" r="C39" t="n">
        <v>262</v>
      </c>
    </row>
    <row spans="1:3" r="40">
      <c s="4" r="A40" t="s">
        <v>171</v>
      </c>
      <c s="5" r="B40" t="n">
        <v>16650</v>
      </c>
      <c s="5" r="C40" t="n">
        <v>20479</v>
      </c>
    </row>
    <row spans="1:3" r="41">
      <c s="4" r="A41" t="s">
        <v>172</v>
      </c>
      <c s="5" r="B41" t="n">
        <v>15391</v>
      </c>
      <c s="5" r="C41" t="n">
        <v>20741</v>
      </c>
    </row>
    <row spans="1:3" r="42">
      <c s="3" r="A42" t="s">
        <v>173</v>
      </c>
    </row>
    <row spans="1:3" r="43">
      <c s="4" r="A43" t="s">
        <v>174</v>
      </c>
      <c s="5" r="B43" t="n">
        <v>514</v>
      </c>
      <c s="5" r="C43" t="n">
        <v>599</v>
      </c>
    </row>
    <row spans="1:3" r="44">
      <c s="4" r="A44" t="s">
        <v>175</v>
      </c>
      <c s="5" r="B44" t="n">
        <v>1970</v>
      </c>
      <c s="5" r="C44" t="n">
        <v>200</v>
      </c>
    </row>
    <row spans="1:3" r="45">
      <c s="4" r="A45" t="s">
        <v>176</v>
      </c>
      <c s="7" r="B45" t="n">
        <v>327</v>
      </c>
      <c s="7" r="C45" t="n">
        <v>3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 and Allowance for Loan Lo</vt:lpstr>
      <vt:lpstr>Earnings Per Share</vt:lpstr>
      <vt:lpstr>Financial Instruments</vt:lpstr>
      <vt:lpstr>Fair Value Measurements</vt:lpstr>
      <vt:lpstr>Summary of Significant Accoun15</vt:lpstr>
      <vt:lpstr>Securities (Tables)</vt:lpstr>
      <vt:lpstr>Loans and Allowance for Loan 17</vt:lpstr>
      <vt:lpstr>Earnings Per Share (Tables)</vt:lpstr>
      <vt:lpstr>Financial Instruments (Tables)</vt:lpstr>
      <vt:lpstr>Fair Value Measurements (Tables</vt:lpstr>
      <vt:lpstr>Summary of Significant Accoun21</vt:lpstr>
      <vt:lpstr>Securities (Details)</vt:lpstr>
      <vt:lpstr>Loans and Allowance for Loan 23</vt:lpstr>
      <vt:lpstr>Loans and Allowance for Loan 24</vt:lpstr>
      <vt:lpstr>Loans and Allowance for Loan 25</vt:lpstr>
      <vt:lpstr>Loans and Allowance for Loan 26</vt:lpstr>
      <vt:lpstr>Loans and Allowance for Loan 27</vt:lpstr>
      <vt:lpstr>Loans and Allowance for Loan 28</vt:lpstr>
      <vt:lpstr>Loans and Allowance for Loan 29</vt:lpstr>
      <vt:lpstr>Earnings Per Share (Details)</vt:lpstr>
      <vt:lpstr>Earnings Per Share (Details Nar</vt:lpstr>
      <vt:lpstr>Financial Instruments (Details)</vt:lpstr>
      <vt:lpstr>Fair Value Measurements (Detail</vt:lpstr>
      <vt:lpstr>Fair Value Measurements (Deta34</vt:lpstr>
      <vt:lpstr>Fair Value Measurements (Deta35</vt:lpstr>
      <vt:lpstr>Fair Value Measurements (Deta36</vt:lpstr>
      <vt:lpstr>Uncategorized Items - cofs-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13:20Z</dcterms:created>
  <dcterms:modified xmlns:dcterms="http://purl.org/dc/terms/" xmlns:xsi="http://www.w3.org/2001/XMLSchema-instance" xsi:type="dcterms:W3CDTF">2015-08-12T15:13:20Z</dcterms:modified>
  <dc:title xmlns:dc="http://purl.org/dc/elements/1.1/">Untitled</dc:title>
  <dc:description xmlns:dc="http://purl.org/dc/elements/1.1/"/>
  <dc:subject xmlns:dc="http://purl.org/dc/elements/1.1/"/>
  <cp:keywords/>
  <cp:category/>
</cp:coreProperties>
</file>